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Accrued Liabilities" sheetId="12" state="visible" r:id="rId12"/>
    <sheet xmlns:r="http://schemas.openxmlformats.org/officeDocument/2006/relationships" name="Note 7 - Due to Related Parties" sheetId="13" state="visible" r:id="rId13"/>
    <sheet xmlns:r="http://schemas.openxmlformats.org/officeDocument/2006/relationships" name="Note 8 - Employee Costs Payable" sheetId="14" state="visible" r:id="rId14"/>
    <sheet xmlns:r="http://schemas.openxmlformats.org/officeDocument/2006/relationships" name="Note 9 - Lease Obligations" sheetId="15" state="visible" r:id="rId15"/>
    <sheet xmlns:r="http://schemas.openxmlformats.org/officeDocument/2006/relationships" name="Note 10 - Capital Stock" sheetId="16" state="visible" r:id="rId16"/>
    <sheet xmlns:r="http://schemas.openxmlformats.org/officeDocument/2006/relationships" name="Note 11 - Options" sheetId="17" state="visible" r:id="rId17"/>
    <sheet xmlns:r="http://schemas.openxmlformats.org/officeDocument/2006/relationships" name="Note 12 - Deferred Share Units" sheetId="18" state="visible" r:id="rId18"/>
    <sheet xmlns:r="http://schemas.openxmlformats.org/officeDocument/2006/relationships" name="Note 13 - Restricted Share Unit" sheetId="19" state="visible" r:id="rId19"/>
    <sheet xmlns:r="http://schemas.openxmlformats.org/officeDocument/2006/relationships" name="Note 14 - Warrants" sheetId="20" state="visible" r:id="rId20"/>
    <sheet xmlns:r="http://schemas.openxmlformats.org/officeDocument/2006/relationships" name="Note 15 - Income Taxes" sheetId="21" state="visible" r:id="rId21"/>
    <sheet xmlns:r="http://schemas.openxmlformats.org/officeDocument/2006/relationships" name="Note 16 - Contingencies" sheetId="22" state="visible" r:id="rId22"/>
    <sheet xmlns:r="http://schemas.openxmlformats.org/officeDocument/2006/relationships" name="Note 17 - Financial Instruments" sheetId="23" state="visible" r:id="rId23"/>
    <sheet xmlns:r="http://schemas.openxmlformats.org/officeDocument/2006/relationships" name="Note 18 - Segmented Information" sheetId="24" state="visible" r:id="rId24"/>
    <sheet xmlns:r="http://schemas.openxmlformats.org/officeDocument/2006/relationships" name="Note 3 - Significant Accounti25" sheetId="25" state="visible" r:id="rId25"/>
    <sheet xmlns:r="http://schemas.openxmlformats.org/officeDocument/2006/relationships" name="Note 3 - Significant Accounti26" sheetId="26" state="visible" r:id="rId26"/>
    <sheet xmlns:r="http://schemas.openxmlformats.org/officeDocument/2006/relationships" name="Note 5 - Property and Equipme27" sheetId="27" state="visible" r:id="rId27"/>
    <sheet xmlns:r="http://schemas.openxmlformats.org/officeDocument/2006/relationships" name="Note 6 - Accrued Liabilities (T" sheetId="28" state="visible" r:id="rId28"/>
    <sheet xmlns:r="http://schemas.openxmlformats.org/officeDocument/2006/relationships" name="Note 7 - Due to Related Parti29" sheetId="29" state="visible" r:id="rId29"/>
    <sheet xmlns:r="http://schemas.openxmlformats.org/officeDocument/2006/relationships" name="Note 9 - Lease Obligations (Tab" sheetId="30" state="visible" r:id="rId30"/>
    <sheet xmlns:r="http://schemas.openxmlformats.org/officeDocument/2006/relationships" name="Note 11 - Options (Tables)" sheetId="31" state="visible" r:id="rId31"/>
    <sheet xmlns:r="http://schemas.openxmlformats.org/officeDocument/2006/relationships" name="Note 12 - Deferred Share Units " sheetId="32" state="visible" r:id="rId32"/>
    <sheet xmlns:r="http://schemas.openxmlformats.org/officeDocument/2006/relationships" name="Note 14 - Warrants (Tables)" sheetId="33" state="visible" r:id="rId33"/>
    <sheet xmlns:r="http://schemas.openxmlformats.org/officeDocument/2006/relationships" name="Note 15 - Income Taxes (Tables)" sheetId="34" state="visible" r:id="rId34"/>
    <sheet xmlns:r="http://schemas.openxmlformats.org/officeDocument/2006/relationships" name="Note 17 - Financial Instrumen35" sheetId="35" state="visible" r:id="rId35"/>
    <sheet xmlns:r="http://schemas.openxmlformats.org/officeDocument/2006/relationships" name="Note 18 - Segmented Informati36" sheetId="36" state="visible" r:id="rId36"/>
    <sheet xmlns:r="http://schemas.openxmlformats.org/officeDocument/2006/relationships" name="Note 1 - Nature of Operations (" sheetId="37" state="visible" r:id="rId37"/>
    <sheet xmlns:r="http://schemas.openxmlformats.org/officeDocument/2006/relationships" name="Note 3 - Significant Accounti38" sheetId="38" state="visible" r:id="rId38"/>
    <sheet xmlns:r="http://schemas.openxmlformats.org/officeDocument/2006/relationships" name="Note 3 - Significant Accounti39" sheetId="39" state="visible" r:id="rId39"/>
    <sheet xmlns:r="http://schemas.openxmlformats.org/officeDocument/2006/relationships" name="Note 4 - Accounts Receivable (D" sheetId="40" state="visible" r:id="rId40"/>
    <sheet xmlns:r="http://schemas.openxmlformats.org/officeDocument/2006/relationships" name="Note 5 - Property and Equipme41" sheetId="41" state="visible" r:id="rId41"/>
    <sheet xmlns:r="http://schemas.openxmlformats.org/officeDocument/2006/relationships" name="Note 5 - Property and Equipme42" sheetId="42" state="visible" r:id="rId42"/>
    <sheet xmlns:r="http://schemas.openxmlformats.org/officeDocument/2006/relationships" name="Note 6 - Accrued Liabilities (D" sheetId="43" state="visible" r:id="rId43"/>
    <sheet xmlns:r="http://schemas.openxmlformats.org/officeDocument/2006/relationships" name="Note 7 - Due to Related Parti44" sheetId="44" state="visible" r:id="rId44"/>
    <sheet xmlns:r="http://schemas.openxmlformats.org/officeDocument/2006/relationships" name="Note 7 - Due to Related Parti45" sheetId="45" state="visible" r:id="rId45"/>
    <sheet xmlns:r="http://schemas.openxmlformats.org/officeDocument/2006/relationships" name="Note 8 - Employee Costs Payab46" sheetId="46" state="visible" r:id="rId46"/>
    <sheet xmlns:r="http://schemas.openxmlformats.org/officeDocument/2006/relationships" name="Note 9 - Lease Obligations (Det" sheetId="47" state="visible" r:id="rId47"/>
    <sheet xmlns:r="http://schemas.openxmlformats.org/officeDocument/2006/relationships" name="Note 9 - Lease Obligations (D48" sheetId="48" state="visible" r:id="rId48"/>
    <sheet xmlns:r="http://schemas.openxmlformats.org/officeDocument/2006/relationships" name="Note 10 - Capital Stock (Detail" sheetId="49" state="visible" r:id="rId49"/>
    <sheet xmlns:r="http://schemas.openxmlformats.org/officeDocument/2006/relationships" name="Note 11 - Options (Details)" sheetId="50" state="visible" r:id="rId50"/>
    <sheet xmlns:r="http://schemas.openxmlformats.org/officeDocument/2006/relationships" name="Note 11 - Options (Details 1)" sheetId="51" state="visible" r:id="rId51"/>
    <sheet xmlns:r="http://schemas.openxmlformats.org/officeDocument/2006/relationships" name="Note 11 - Options (Details 2)" sheetId="52" state="visible" r:id="rId52"/>
    <sheet xmlns:r="http://schemas.openxmlformats.org/officeDocument/2006/relationships" name="Note 11 - Options (Details 3)" sheetId="53" state="visible" r:id="rId53"/>
    <sheet xmlns:r="http://schemas.openxmlformats.org/officeDocument/2006/relationships" name="Note 11 - Options (Details Narr" sheetId="54" state="visible" r:id="rId54"/>
    <sheet xmlns:r="http://schemas.openxmlformats.org/officeDocument/2006/relationships" name="Note 12 - Deferred Share Unit55" sheetId="55" state="visible" r:id="rId55"/>
    <sheet xmlns:r="http://schemas.openxmlformats.org/officeDocument/2006/relationships" name="Note 12 - Deferred Share Unit56" sheetId="56" state="visible" r:id="rId56"/>
    <sheet xmlns:r="http://schemas.openxmlformats.org/officeDocument/2006/relationships" name="Note 13 - Restricted Share Un57" sheetId="57" state="visible" r:id="rId57"/>
    <sheet xmlns:r="http://schemas.openxmlformats.org/officeDocument/2006/relationships" name="Note 14 - Warrants (Details)" sheetId="58" state="visible" r:id="rId58"/>
    <sheet xmlns:r="http://schemas.openxmlformats.org/officeDocument/2006/relationships" name="Note 14 - Warrants (Details 1)" sheetId="59" state="visible" r:id="rId59"/>
    <sheet xmlns:r="http://schemas.openxmlformats.org/officeDocument/2006/relationships" name="Note 14 - Warrants (Details Nar" sheetId="60" state="visible" r:id="rId60"/>
    <sheet xmlns:r="http://schemas.openxmlformats.org/officeDocument/2006/relationships" name="Note 15 - Income Taxes (Details" sheetId="61" state="visible" r:id="rId61"/>
    <sheet xmlns:r="http://schemas.openxmlformats.org/officeDocument/2006/relationships" name="Note 15 - Income Taxes (Detai62" sheetId="62" state="visible" r:id="rId62"/>
    <sheet xmlns:r="http://schemas.openxmlformats.org/officeDocument/2006/relationships" name="Note 15 - Income Taxes (Detai63" sheetId="63" state="visible" r:id="rId63"/>
    <sheet xmlns:r="http://schemas.openxmlformats.org/officeDocument/2006/relationships" name="Note 15 - Income Taxes (Detai64" sheetId="64" state="visible" r:id="rId64"/>
    <sheet xmlns:r="http://schemas.openxmlformats.org/officeDocument/2006/relationships" name="Note 17 - Financial Instrumen65" sheetId="65" state="visible" r:id="rId65"/>
    <sheet xmlns:r="http://schemas.openxmlformats.org/officeDocument/2006/relationships" name="Note 17 - Financial Instrumen66" sheetId="66" state="visible" r:id="rId66"/>
    <sheet xmlns:r="http://schemas.openxmlformats.org/officeDocument/2006/relationships" name="Note 17 - Financial Instrumen67" sheetId="67" state="visible" r:id="rId67"/>
    <sheet xmlns:r="http://schemas.openxmlformats.org/officeDocument/2006/relationships" name="Note 17 - Financial Instrumen68" sheetId="68" state="visible" r:id="rId68"/>
    <sheet xmlns:r="http://schemas.openxmlformats.org/officeDocument/2006/relationships" name="Note 18 - Segmented Informati69" sheetId="69" state="visible" r:id="rId69"/>
  </sheets>
  <definedNames/>
  <calcPr calcId="124519" fullCalcOnLoad="1"/>
</workbook>
</file>

<file path=xl/sharedStrings.xml><?xml version="1.0" encoding="utf-8"?>
<sst xmlns="http://schemas.openxmlformats.org/spreadsheetml/2006/main" uniqueCount="586">
  <si>
    <t>Document And Entity Information</t>
  </si>
  <si>
    <t>12 Months Ended</t>
  </si>
  <si>
    <t>Nov. 30, 2017shares</t>
  </si>
  <si>
    <t>Document and Entity Information [Abstract]</t>
  </si>
  <si>
    <t>Entity Registrant Name</t>
  </si>
  <si>
    <t>Intellipharmaceutics International Inc.</t>
  </si>
  <si>
    <t>Trading Symbol</t>
  </si>
  <si>
    <t>ipci</t>
  </si>
  <si>
    <t>Document Type</t>
  </si>
  <si>
    <t>20-F</t>
  </si>
  <si>
    <t>Current Fiscal Year End Date</t>
  </si>
  <si>
    <t>--11-30</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Nov. 30,
		2017</t>
  </si>
  <si>
    <t>Document Fiscal Year Focus</t>
  </si>
  <si>
    <t>Document Fiscal Period Focus</t>
  </si>
  <si>
    <t>FY</t>
  </si>
  <si>
    <t>Consolidated Balance Sheets - CAD</t>
  </si>
  <si>
    <t>Nov. 30, 2017</t>
  </si>
  <si>
    <t>Nov. 30, 2016</t>
  </si>
  <si>
    <t>Current</t>
  </si>
  <si>
    <t>Cash</t>
  </si>
  <si>
    <t>Accounts receivable, net (Note 4)</t>
  </si>
  <si>
    <t>Investment tax credits</t>
  </si>
  <si>
    <t>Prepaid expenses, sundry and other assets</t>
  </si>
  <si>
    <t>Inventory (Note 3)</t>
  </si>
  <si>
    <t>Current Assets</t>
  </si>
  <si>
    <t>Deferred offering costs (Note 10)</t>
  </si>
  <si>
    <t>Property and equipment, net (Note 5)</t>
  </si>
  <si>
    <t>Assets</t>
  </si>
  <si>
    <t>Accounts payable</t>
  </si>
  <si>
    <t>Accrued liabilities (Note 6)</t>
  </si>
  <si>
    <t>Employee costs payable (Note 8)</t>
  </si>
  <si>
    <t>Capital lease obligations (Note 9)</t>
  </si>
  <si>
    <t>Convertible debenture (Note 7)</t>
  </si>
  <si>
    <t>Deferred revenue (Note 3)</t>
  </si>
  <si>
    <t>Current Liabilities</t>
  </si>
  <si>
    <t>Liabilities</t>
  </si>
  <si>
    <t>Shareholders' equity</t>
  </si>
  <si>
    <t>Capital stock (Note 10) authorized, unlimited common shares without par value, unlimited preference shares issued and outstanding 34,704,515 common shares (November 30, 2016 - 29,789,992)</t>
  </si>
  <si>
    <t>Additional paid-in capital</t>
  </si>
  <si>
    <t>Accumulated other comprehensive income</t>
  </si>
  <si>
    <t>Accumulated deficit</t>
  </si>
  <si>
    <t>Stockholders' Equity</t>
  </si>
  <si>
    <t>Contingencies (Note 16)</t>
  </si>
  <si>
    <t xml:space="preserve"> </t>
  </si>
  <si>
    <t>Liabilities and Stockholders' Equity</t>
  </si>
  <si>
    <t>Consolidated Balance Sheets (Parenthetical) - shares</t>
  </si>
  <si>
    <t>Statement of Financial Position [Abstract]</t>
  </si>
  <si>
    <t>Common shares, Authorized</t>
  </si>
  <si>
    <t>Unlimited</t>
  </si>
  <si>
    <t>Common shares, Issued</t>
  </si>
  <si>
    <t>Common shares, Outstanding</t>
  </si>
  <si>
    <t>Consolidated Statements of Operations and Comprehensive Loss</t>
  </si>
  <si>
    <t>Nov. 30, 2017$ / shares</t>
  </si>
  <si>
    <t>Nov. 30, 2017CADshares</t>
  </si>
  <si>
    <t>Nov. 30, 2016$ / shares</t>
  </si>
  <si>
    <t>Nov. 30, 2016CADshares</t>
  </si>
  <si>
    <t>Nov. 30, 2015$ / shares</t>
  </si>
  <si>
    <t>Nov. 30, 2015CADshares</t>
  </si>
  <si>
    <t>Revenues</t>
  </si>
  <si>
    <t>Licensing (Note 3)</t>
  </si>
  <si>
    <t>Up-front fees (Note 3)</t>
  </si>
  <si>
    <t>Cost of good sold</t>
  </si>
  <si>
    <t>Cost of goods sold</t>
  </si>
  <si>
    <t>Gross Margin</t>
  </si>
  <si>
    <t>Expenses</t>
  </si>
  <si>
    <t>Research and development</t>
  </si>
  <si>
    <t>Selling, general and administrative</t>
  </si>
  <si>
    <t>Depreciation (Note 5)</t>
  </si>
  <si>
    <t>Loss from operations</t>
  </si>
  <si>
    <t>Net foreign exchange (loss) gain</t>
  </si>
  <si>
    <t>Interest income</t>
  </si>
  <si>
    <t>Interest expense</t>
  </si>
  <si>
    <t>Financing cost (Note 10)</t>
  </si>
  <si>
    <t>Extinguishment loss (Note 7)</t>
  </si>
  <si>
    <t>Net loss and comprehensive loss</t>
  </si>
  <si>
    <t>Loss per common share, basic and diluted | $ / shares</t>
  </si>
  <si>
    <t>Weighted average number of common shares outstanding, basic and diluted | shares</t>
  </si>
  <si>
    <t>Consolidated Statements of Shareholders' Equity (Deficiency) - CAD</t>
  </si>
  <si>
    <t>Capital Stock [Member]</t>
  </si>
  <si>
    <t>Additional Paid-in Capital [Member]</t>
  </si>
  <si>
    <t>AOCI Attributable to Parent [Member]</t>
  </si>
  <si>
    <t>Retained Earnings [Member]</t>
  </si>
  <si>
    <t>Total</t>
  </si>
  <si>
    <t>Beginning balance at Nov. 30, 2014</t>
  </si>
  <si>
    <t>Balance, shares at Nov. 30, 2014</t>
  </si>
  <si>
    <t>Share issuance cost (Note 10)</t>
  </si>
  <si>
    <t>Stock options to employees</t>
  </si>
  <si>
    <t>DSU's to non-management board members</t>
  </si>
  <si>
    <t>Shares issued for options exercised (Note 11)</t>
  </si>
  <si>
    <t>Shares issued for options exercised (Note 11), shares</t>
  </si>
  <si>
    <t>Proceeds from at-the-market financing (Note 10)</t>
  </si>
  <si>
    <t>Proceeds from at-the-market financing (Note 10), shares</t>
  </si>
  <si>
    <t>Issuance of shares on exercise of warrants (Note 14)</t>
  </si>
  <si>
    <t>Issuance of shares on exercise of warrants (Note 14), shares</t>
  </si>
  <si>
    <t>Net loss</t>
  </si>
  <si>
    <t>Ending balance at Nov. 30, 2015</t>
  </si>
  <si>
    <t>Balance, shares at Nov. 30, 2015</t>
  </si>
  <si>
    <t>Proceeds from issuance of shares and warrants (Note 10 &amp; 14)</t>
  </si>
  <si>
    <t>Modification of convertible debt (Note 7)</t>
  </si>
  <si>
    <t>Ending balance at Nov. 30, 2016</t>
  </si>
  <si>
    <t>Balance, shares at Nov. 30, 2016</t>
  </si>
  <si>
    <t>Cost of warrants issued to placement agent (Note 14)</t>
  </si>
  <si>
    <t>Ending balance at Nov. 30, 2017</t>
  </si>
  <si>
    <t>Balance, shares at Nov. 30, 2017</t>
  </si>
  <si>
    <t>Consolidated Statements of Cash Flows - CAD</t>
  </si>
  <si>
    <t>Nov. 30, 2015</t>
  </si>
  <si>
    <t>Statement of Cash Flows [Abstract]</t>
  </si>
  <si>
    <t>Items not affecting cash</t>
  </si>
  <si>
    <t>Stock-based compensation (Note 11)</t>
  </si>
  <si>
    <t>Deferred share units (Note 12)</t>
  </si>
  <si>
    <t>Accreted interest (Note 7)</t>
  </si>
  <si>
    <t>Loss on extinguishment (Note 7)</t>
  </si>
  <si>
    <t>Provision for doubtful debts (Note 4)</t>
  </si>
  <si>
    <t>Unrealized foreign exchange loss (gain)</t>
  </si>
  <si>
    <t>Change in non-cash operating assets &amp; liabilities</t>
  </si>
  <si>
    <t>Accounts receivable</t>
  </si>
  <si>
    <t>Inventory</t>
  </si>
  <si>
    <t>Accounts payable, accrued liabilities and employee costs payable</t>
  </si>
  <si>
    <t>Deferred revenue</t>
  </si>
  <si>
    <t>Cash flows used in operating activities</t>
  </si>
  <si>
    <t>Financing activities</t>
  </si>
  <si>
    <t>Repayment of convertible debenture (Note 7)</t>
  </si>
  <si>
    <t>Repayment of capital lease obligations</t>
  </si>
  <si>
    <t>Issuance of shares on exercise of stock options (Note 11)</t>
  </si>
  <si>
    <t>Issuance of common shares on at-the-market financing, gross (Note 10)</t>
  </si>
  <si>
    <t>Proceeds from issuance of shares and warrants, gross (Note 10)</t>
  </si>
  <si>
    <t>Proceeds from issuance of shares on exercise of warrants (Note 14)</t>
  </si>
  <si>
    <t>Offering costs</t>
  </si>
  <si>
    <t>Cash flows provided from financing activities</t>
  </si>
  <si>
    <t>Investing activity</t>
  </si>
  <si>
    <t>Purchase of property and equipment</t>
  </si>
  <si>
    <t>Cash flows used in investing activities</t>
  </si>
  <si>
    <t>(Decrease) Increase in cash</t>
  </si>
  <si>
    <t>Cash, beginning of year</t>
  </si>
  <si>
    <t>Cash, end of year</t>
  </si>
  <si>
    <t>Supplemental cash flow information</t>
  </si>
  <si>
    <t>Interest paid</t>
  </si>
  <si>
    <t>Taxes paid</t>
  </si>
  <si>
    <t>Note 1 - Nature of Operations</t>
  </si>
  <si>
    <t>Disclosure Text Block [Abstract]</t>
  </si>
  <si>
    <t>Nature of Operations</t>
  </si>
  <si>
    <t>Intellipharmaceutics International Inc. (“IPC”
or the “Company”) is a pharmaceutical company specializing in the research, development and manufacture of novel and
generic controlled-release and targeted-release oral solid dosage drugs. On October 22, 2009, IntelliPharmaCeutics Ltd. (“IPC
Ltd. “) and Vasogen Inc. (“Vasogen”) completed a court approved plan of arrangement and merger (the “IPC
Arrangement Agreement”), resulting in the formation of the Company, which is incorporated under the laws of Canada. The Company’s
common shares are traded on the Toronto Stock Exchange and NASDAQ. The Company earns revenue from non-refundable upfront
fees, milestone payments upon achievement of specified research or development, exclusivity milestone payments and licensing and
cost plus payments on sales of resulting products and other incidental services. In November 2013, the U.S. Food and Drug Administration
(“FDA”) granted the Company final approval to market the Company’s first product, the 15 mg and 30 mg strengths
of the Company’s generic Focalin XR® (dexmethylphenidate hydrochloride extended-release) capsules. In 2017, the FDA
granted final approval for the remaining 6 (six) strengths, all of which have been launched. In May 2017, the FDA granted the Company
final approval for its second commercialized product, the 50, 150, 200, 300 and 400 mg strengths of generic Seroquel XR® (quetiapine
fumarate extended release) tablets, and the Company commenced shipment of all strengths that same month. Going concern The consolidated financial statements are prepared on
a going concern basis, which assumes that the Company will be able to meet its obligations and continue its operations for the
next twelve months. The Company has incurred losses from operations since inception and has reported losses of $8,857,440 for the
year ended November 30, 2017 (2016 - $10,143,577; 2015 - $7,436,388), and has an accumulated deficit of $71,873,459 as at November
30, 2017 (November 30, 2016 - $63,016,019). The Company also has a working capital deficiency of $1,083,970 as at November 30,
2017. The Company has funded its research and development (“R&amp;D”) activities principally through the issuance of
securities, loans from related parties, funds from the IPC Arrangement Agreement, and funds received under development agreements.
There is no certainty that such funding will be available going forward. These conditions raise substantial doubt about its ability
to continue as a going concern and realize its assets and pay its liabilities as they become due. In order for the Company to continue as a going concern
and fund any significant expansion of its operation or R&amp;D activities, the Company may require significant additional capital.
Although there can be no assurances, such funding may come from revenues from the sales of the Company’s generic Focalin
XR® (dexmethylphenidate hydrochloride extended-release) capsules, from revenues from the sales of the Company’s generic
Seroquel XR® (quetiapine fumarate extended-release) tablets, from proceeds of the Company’s at-the-market offering program
and from potential partnering opportunities. Other potential sources of capital may include payments from licensing agreements,
cost savings associated with managing operating expense levels, other equity and/or debt financings, and/or new strategic partnership
agreements which fund some or all costs of product development. The Company’s ultimate success will depend on whether its
product candidates receive the approval of the FDA or Health Canada and whether it is able to successfully market approved products.
The Company cannot be certain that it will be able to receive FDA or Health Canada approval for any of its current or future product
candidates, or that it will reach the level of sales and revenues necessary to achieve and sustain profitability, or that the Company
can secure other capital sources on terms or in amounts sufficient to meet its needs at all. The availability of equity or debt financing will be
affected by, among other things, the results of the Company’s R&amp;D, its ability to obtain regulatory approvals, its success
in commercializing approved products with its commercial partners and the market acceptance of its products, the state of the capital
markets generally,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Any failure on its part to successfully commercialize approved products or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the Company not taking advantage of business opportunities, in the termination or delay of clinical trials
or the Company not taking any necessary actions required by the FDA or Health Canada for one or more of the Company’s product
candidates, in curtailment of the Company’s product development programs designed to identify new product candidates, in
the sale or assignment of rights to its technologies, products or product candidates, and/or its inability to file Abbreviated
New Drug Applications (“ANDAs”), Abbreviated New Drug Submissions (“ANDSs”) or New Drug Applications (“NDAs”)
at all or in time to competitively market its products or product candidates. The consolidated financial statements do not include
any adjustments that might result from the outcome of uncertainties described above. If the going concern assumption no longer
becomes appropriate for these consolidated financial statements, then adjustments would be necessary to the carrying values of
assets and liabilities, the reported expenses and the balance sheet classifications used. Such adjustments could be material.</t>
  </si>
  <si>
    <t>Note 2 - Basis of Presentation</t>
  </si>
  <si>
    <t>Basis of Presentation</t>
  </si>
  <si>
    <t>(a) Basis of consolidation These
consolidated financial statements include the accounts of the Company and its wholly owned operating subsidiaries, IPC Ltd., Intellipharmaceutics
Corp. (“IPC Corp”), and Vasogen Corp. All
inter-company accounts and transactions have been eliminated on consolidation.
(b)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Areas where significant judgment is involved in
making estimates are: the determination of the functional currency; the fair values of financial assets and liabilities; the determination
of units of accounting for revenue recognition; the accrual of licensing and milestone revenue; and forecasting future cash flows
for assessing the going concern assumption.</t>
  </si>
  <si>
    <t>Note 3 - Significant Accounting Policies</t>
  </si>
  <si>
    <t>Accounting Policies [Abstract]</t>
  </si>
  <si>
    <t>Significant Accounting Policies</t>
  </si>
  <si>
    <t xml:space="preserve">(a) Cash and cash equivalents The Company considers all
highly liquid securities with an original maturity of three months or less to be cash equivalents. Cash equivalent balances consist
of bankers’ acceptances and bank accounts with variable market rates of interest. As at November 30, 2017 and 2016, the Company
had no cash equivalents. The financial risks associated
with these instruments are minimal and the Company has not experienced any losses from investments in these securities. The carrying
amount of cash approximates its fair value due to its short-term nature. (b)
Accounts receivable The Company reviews its sales and accounts receivable
aging and determines whether an allowance for doubtful accounts is required.
(c) Financial instruments The Company evaluates all of its financial instruments
to determine if such instruments are derivatives or contain features that qualify as embedded derivatives. For derivative financial
instruments that are classified as liabilities, the derivative instrument is initially recorded at its fair value using the appropriate
valuation methodology and is then re-valued at each reporting date, with changes in the fair value reported in the consolidated
statements of operations and comprehensive loss. (d) Investment
tax credits 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
(e) Property and equipment Property and equipment are recorded at cost.
Equipment acquired under capital leases are recorded net of imputed interest, based upon the net present value of future payments.
Assets under capital leases are pledged as collateral for the related lease obligation. Repairs and maintenance expenditures are
charged to operations; major betterments and replacements are capitalized. Depreciation bases and rates are as follows:
Assets Basis Rate
Computer equipment Declining balance 30%
Computer software Declining balance 50%
Furniture and fixtures Declining balance 20%
Laboratory equipment Declining balance 20%
Leasehold improvements Straight line Over term of lease Leasehold improvements and assets acquired under
capital leases are depreciated over the term of their useful lives or the lease period, whichever is shorter. The charge to operations
resulting from depreciation of assets acquired under capital leases is included with depreciation expense.
(f) Impairment of long-lived assets Long-lived assets are reviewed for impairment
when events or circumstances indicate that the carrying value of an asset may not be recoverable. For assets that are to be held
and used, impairment is recognized when the sum of estimated undiscounted cash flows associated with the asset or group of assets
is less than its carrying value. If impairment exists, an adjustment is made to write the asset down to its fair value, and a loss
is recorded as the difference between the carrying value and fair value.
(g) Warrants The
Company previously issued warrants as described in Notes 10 and 14. In fiscal 2013, the outstanding warrants were presented as
a liability because they did not meet the criteria of Accounting Standard Codification (“ASC”) topic 480 Distinguishing
Liabilities from Equity for equity classification. Subsequent changes in the fair value of the warrants were recorded in the consolidated
statements of operations and comprehensive loss. The Company changed its functional currency effective December 1, 2013 such that
these warrants met the criteria for prospective equity classification in ASC topic 480, and the U.S. dollar translated amount
of the warrant liability at December 1, 2013 became the amount reclassified to equity.
(h) Convertible debenture In fiscal 2013, the Company issued an unsecured
convertible debenture in the principal amount of $1.5 million (the “Debenture”) as described in Note 7. At issuance,
the conversion option was bifurcated from its host contract and the fair value of the conversion option was characterized as an
embedded derivative upon issuance as it met the criteria of ASC topic 815 Derivatives and Hedging. Subsequent changes in the fair
value of the embedded derivative were recorded in the consolidated statements of operations and comprehensive loss. The proceeds
received from the Debenture less the initial amount allocated to the embedded derivative were allocated to the liability and were
accreted over the life of the Debenture using the imputed rate of interest. The Company changed its functional currency effective
December 1, 2013 such that the conversion option no longer met the criteria for bifurcation and was prospectively reclassified
to shareholders’ equity under ASC Topic 815 at the U.S. dollar translated amount at December 1, 2013.
(i) Revenue recognition The Company accounts for revenue in accordance
with the provisions of ASC topic 605 Revenue Recognition. The Company earns revenue
from non-refundable upfront fees, milestone payments upon achievement of specified research or development, exclusivity milestone
payments and licensing payments on sales of resulting products and other incidental services. Revenue is realized or realizable
and earned when persuasive evidence of an arrangement exists, delivery has occurred or services have been rendered, the price to
the customer is fixed or determinable, and collectability is reasonably assured. From time to time, the Company enters into transactions
that represent multiple-element arrangements. Management evaluates arrangements with multiple deliverables to determine whether
the deliverables represent one or more units of accounting for the purpose of revenue recognition. A delivered item is considered a separate unit
of accounting if the delivered item has stand-alone value to the customer, the fair value of any undelivered items can be reliably
determined, and the delivery of undelivered items is probable and substantially in the Company's control. The relevant revenue recognition accounting policy
is applied to each separate unit of accounting. Licensing The Company recognizes revenue from the licensing
of the Company's drug delivery technologies, products and product candidates. Licensing revenue is recognized as earned in accordance
with the contract terms when the amounts can be reasonably estimated and collectability is reasonably assured.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topic 605, the Company
records licensing revenue as earned in the consolidated statements of operations and comprehensive loss. The Company also has a license and commercial supply
agreement with Mallinckrodt LLC (“Mallinckrodt”) which provides Mallinckrodt an exclusive license to market sell and
distribute in the U.S. three drug product candidates for which the Company has ANDAs filed with the FDA. Under the terms of this
agreement, the Company is responsible for the manufacture of approved products for subsequent sale by Mallinckrodt in the U.S.
market, one of which (the Company’s generic Seroquel XR®) received final approval from the FDA in 2017. Following receipt
of final FDA approval for its generic Seroquel XR®, the Company began shipment of manufactured product to Mallinckrodt. Licensing
revenue in respect of manufactured product is reported as revenue in accordance with ASC topic 605. Once product is sold by Mallinckrodt,
the Company receives downstream licensing revenue amounts calculated and reported by Mallinckrodt, with such amounts generally
based upon net product sales and net profit which includes estimates for chargebacks, rebates, product returns, and other adjustments.
Such downstream licensing revenue payments received by the Company under this agreement are not subject to further deductions
for chargebacks, rebates, product returns, and other pricing adjustments. Based on this agreement and the guidance per ASC topic
605, the Company records licensing revenue as earned in the consolidated statements of operations and comprehensive loss. Milestones The milestone method recognizes revenue on substantive
milestone payments in the period the milestone is achieved. Milestones are considered substantive if all of the following conditions
are met: (i) the milestone is commensurate with either the vendor’s performance to achieve the milestone or the enhancement
of the value of the delivered item or items as a result of a specific outcome resulting from the vendor’s performance to
achieve the milestone; (ii) the milestone relates solely to past performance; and (iii) the milestone is reasonable relative to
all of the deliverables and payment terms within the arrangement. Non-substantive milestone payments that might be paid to the
Company based on the passage of time or as a result of a partner’s performance are allocated to the units of accounting within
the arrangement; they are recognized as revenue in a manner similar to those units of accounting.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During the year ended November 30, 2016, the Company received
an up-front payment of $3,000,000 from Mallinckrodt pursuant to the Mallinckrodt license and commercial supply agreement, and initially
recorded it as deferred revenue, as it did not meet the criteria for recognition. For the year ended November 30, 2017, the Company
recognized $300,000 (2016 - $37,500) of revenue based on a straight-line basis over the expected term of the Mallinckrodt agreement
of 10 years. In 2015, the Company received an up-front payment of $150,000 from Teva Pharmaceuticals USA, Inc. which the Company
recognized as revenue during the year ended November 30, 2017. As of November 30, 2017, the Company has recorded
a deferred revenue balance of $2,662,500 (November 30, 2016 - $3,112,500) relating to the underlying contracts, of which $300,000
(November 30, 2016 - $450,000) is considered a current portion of deferred revenue. Other incidental services Incidental services which the Company may provide
from time to time include consulting advice provided to other organizations regarding FDA standards. Revenue is earned and realized
when all of the following conditions are met: (i) there is persuasive evidence of an arrangement; (ii) service has been rendered;
(iii) the sales price is fixed or determinable; and (iv) collectability is reasonably assured.
(j) Research and development costs Research and development costs related to continued
research and development programs are expensed as incurred in accordance with ASC topic 730. However, materials and equipment are
capitalized and amortized over their useful lives if they have alternative future uses.
(k) Inventory Inventories comprise raw material,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As of November 30, 2017, the Company had raw materials inventories of $115,667 relating
to the Company’s generic Seroquel XR® product. The recoverability of the cost of any pre-launch inventories with a limited
shelf life is evaluated based on the specific facts and circumstances surrounding the timing of the anticipated product launch.
(l) Income taxes The Company
uses the liability method of accounting for income taxes. Under the liability The Company
accounts for income taxes in accordance with ASC topic 740-10. This ASC topic The Company
records any interest related to income taxes in interest expense and penalties in selling, general and administrative expense.
(m) Share issue costs Share issue costs are recorded as a reduction of
the proceeds from the issuance of capital stock.
(n) Translation of foreign currencies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 The Company’s functional and reporting currency
is the U.S. dollar.
(o) Stock-based compensation The Company has a stock-based compensation plan
which authorizes the granting of various equity-based incentives including stock options and restricted share units (“RSU”s).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require the Company to settle any options by transferring
cash or other assets, and therefore the Company classifies the awards as equity. Stock-based compensation expense recognized during
the year is based on the value of stock-based payment awards that are ultimately expected to vest. The Company estimates forfeitures at the time
of grant and are revised, if necessary, in subsequent periods if actual forfeitures differ from those estimates. The stock-based
compensation expense is recorded in the consolidated statements of operations and comprehensive loss under research and development
expense and under selling, general and administration expense. Note 11 provides supplemental disclosure of the Company's stock
options.
(p) Deferred Share Units Deferred Share Units (“DSU”s) are
valued based on the trading price of the Company’s common shares on the Toronto Stock Exchange. The Company records the value
of the DSU’s owing to non-management board members in the consolidated statement of shareholders’ equity (deficiency).
(q)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 Stock options and warrants to purchase 9,807,909, 7,540,266 and 7,128,082 common shares of the
Company during fiscal 2017, 2016, and 2015, respectively, were not included in the computation of diluted EPS because the Company
has incurred a loss for the years ended November 30, 2017, 2016 and 2015 as the effect would be anti-dilutive.
(r) Comprehensive loss The Company follows ASC topic 220. This statement
establishes standards for reporting and display of comprehensive (loss) income and its components. Comprehensive loss is net loss
plus certain items that are recorded directly to shareholders' equity. Other than foreign exchange gains and losses arising from
cumulative translation adjustments, the Company has no other comprehensive loss items.
(s) 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e degree of judgment exercised by the Company
in determining fair value is greatest for instruments categorized in Level 3.
(t) Future accounting pronouncements In January 2016, the FASB issued ASU No.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No. 2016-01 is effective
for fiscal years beginning after December 15, 2017, and interim periods within those annual periods. The Company is in the process
of evaluating the amendments to determine if they have a material impact on the Company’s financial
position, results of operations, cash flows or disclosures. In February 2016, the FASB issued new guidance,
ASU No. 2016-02, Leases (Topic 842). The main difference between current U.S. GAAP and the new guidance is the recognition of lease
liabilities based on the present value of remaining lease payments and corresponding lease assets for operating leases under current
U.S. GAAP with limited exception. Additional qualitative and quantitative disclosures are also required by the new guidance. Topic
842 is effective for annual reporting periods (including interim reporting
periods) beginning after December 15, 2018. Early adoption is permitted. The Company is in the process of evaluating the amendments
to determine if they have a material impact on the Company’s financial position, results of operations, cash flows or disclosures. In August 2016, the FASB issued ASU 2016-15,
Statement of Cash Flows (Topic 230) Classification of Certain Cash Receipts and Cash Payments, which will make eight targeted changes
to how cash receipts and cash payments are presented and classified in the Statement of Cash Flows. ASU 2016-15 will be effective
on May 1, 2018 and will require adoption on a retrospective basis unless it is impracticable to apply, in which case the Company
would be required to apply the amendments prospectively as of the earliest date practicable. The Company is in the process of evaluating
the amendments to determine if they have a material impact on the Company’s financial position, results of operations, cash
flows or disclosures. In August 2016, the FASB issued ASU 2017-01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1. ASU 2017-01 is effective for public business entities
for fiscal years beginning after December 15, 2017, and interim periods within those years. Early adoption is permitted. The Company
is in the process of evaluating the amendments to determine if they have a material impact on the Company’s financial position,
results of operations, cash flows or disclosures. In May 2017, FASB issued ASU 2017-09 in relation
to Compensation —Stock Compensation (Topic 718), Modification Accounting. The amendments provide guidance about which changes
to the terms or conditions of a share-based payment award require an entity to apply modification accounting in Topic 718. The
amendments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should be applied prospectively to an
award modified on or after the adoption date. The Company is in the process of evaluating the amendments to determine if they have
a material impact on the Company’s financial position, results of operations, cash flows or disclosures. </t>
  </si>
  <si>
    <t>Note 4 - Accounts Receivable</t>
  </si>
  <si>
    <t>Receivables [Abstract]</t>
  </si>
  <si>
    <t>Accounts Receivable</t>
  </si>
  <si>
    <t>The
Company currently has no debt agreements in place whereby any amount of receivables serve as collateral. The Company has no off-balance-sheet
credit exposures and has no foreclosed or repossessed assets. Accounts receivable are carried on the consolidated balance sheet
net of allowance for doubtful accounts. This provision is established based on the Company’s best estimates regarding the
ultimate recovery of balances for which collection is uncertain. As at November 30, 2017, the Company has an account receivable
balance of $756,468 (2016 - $472,474) and an allowance for doubtful accounts of $66,849 (2016 - $Nil). Risks and uncertainties
and credit quality information related to accounts receivable have been disclosed in Note 17.</t>
  </si>
  <si>
    <t>Note 5 - Property and Equipment</t>
  </si>
  <si>
    <t>Property, Plant and Equipment [Abstract]</t>
  </si>
  <si>
    <t>Property and Equipment</t>
  </si>
  <si>
    <t>Computer equipment Computer software Furniture and fixtures Laboratory equipment Leasehold improvements Laboratory equipment under capital lease Computer equipment under capital lease Total
Cost
Balance at November 30, 2015 $ 293,870 $ 124,151 $ 129,860 $ 3,483,398 $ 1,142,122 $ 276,300 $ 76,458 $ 5,526,159
Additions 1,426 — — 450,295 63,689 — — 515,410
Balance at November 30, 2016 295,296 124,151 129,860 3,933,693 1,205,811 276,300 76,458 6,041,569
Additions 235,454 31,908 42,638 1,353,110 235,641 — — 1,898,751
Balance at November 30, 2017 530,750 156,059 172,498 5,286,803 1,441,452 276,300 76,458 7,940,320
Accumulated depreciation
Balance at November 30, 2015 214,525 110,860 104,089 1,968,088 1,142,122 155,203 71,834 3,766,721
Depreciation 24,147 6,646 5,154 321,986 1,670 24,219 1,388 385,210
Balance at November 30, 2016 238,672 117,506 109,243 2,290,074 1,143,792 179,422 73,222 4,151,931
Depreciation 47,811 13,622 10,747 379,158 49,154 19,376 970 520,838
Balance at November 30, 2017 286,483 131,128 119,990 2,669,232 1,192,946 198,798 74,192 4,672,769
Net book value at:
November 30, 2016 $ 56,624 $ 6,645 $ 20,617 $ 1,643,619 $ 62,019 $ 96,878 $ 3,236 $ 1,889,638
Balance at November 30, 2017 $ 244,267 $ 24,931 $ 52,508 $ 2,617,571 $ 248,506 $ 77,502 $ 2,266 $ 3,267,551 As at November 30, 2017, there was $728,309 (2016 - $266,963;
2015 - $Nil) of laboratory equipment that was not available for use and therefore, no depreciation has been recorded for such laboratory
equipment. As at November 30, 2017, there was $75,005 (2016 - $Nil)
unpaid balance for purchased equipment. During the year ended November 30, 2017, the Company recorded depreciation expense within
cost of goods sold of $13,877 (2016 - $Nil; 2015 - $Nil). Property and equipment are reviewed for impairment whenever
events or changes in circumstances indicate that the carrying value of an asset may not be recoverable. Impairment is assessed
by comparing the carrying amount of an asset with the sum of the undiscounted cash flows expected from its use and disposal, and
as such requires the Company to make significant estimates on expected revenues from the commercialization of its products and
services and the related expenses. The Company records a write-down for long-lived assets which have been abandoned and do not
have any residual value. For the year ended November 30, 2017, the Company recorded a $Nil write-down of long-lived assets
(2016 - $Nil; 2015 – $Nil).</t>
  </si>
  <si>
    <t>Note 6 - Accrued Liabilities</t>
  </si>
  <si>
    <t>Payables and Accruals [Abstract]</t>
  </si>
  <si>
    <t>Accrued Liabilities</t>
  </si>
  <si>
    <t xml:space="preserve">November 30, 2017 November 30, 2016
$ $
Professional fees 400,796 190,485
Property taxes 111,970 —
Interest 54,110 14,784
Other 215,493 179,617
782,369 384,886 </t>
  </si>
  <si>
    <t>Note 7 - Due to Related Parties</t>
  </si>
  <si>
    <t>Related Party Transactions [Abstract]</t>
  </si>
  <si>
    <t>Due to Related Parties</t>
  </si>
  <si>
    <t>Convertible debenture Amounts due to the related parties are payable to entities
controlled by two shareholders who are also officers and directors of the Company.
November 30, November 30,
2017 2016
Convertible debenture payable to two directors and officers of the Company, unsecured, 12% annual interest rate, 1,290,465 1,494,764 On January 10, 2013, the Company completed a private
placement financing of an unsecured convertible debenture in the original principal amount of $1.5 million, which had an original
maturity date of January 1, 2015. The Debenture bears interest at a rate of 12% per annum, payable monthly, is pre-payable at
any time at the option of the Company and is convertible at any time into common shares at a conversion price of $3.00 per common
share at the option of the holder. Dr. Isa Odidi and Dr. Amina Odidi, principal shareholders,
directors and executive officers of the Company purchased the Debenture and provided the Company with the $1.5 million of the proceeds
for the Debenture. Effective October 1, 2014, the maturity date of the Debenture
was extended to July 1, 2015. Under ASC 470-50, the change in the debt instrument was accounted for as a modification of debt.
The increase in the fair value of the conversion option at the date of the modification, in the amount of $126,414, was recorded
as a reduction in the carrying value of the debt instrument with a corresponding increase to additional paid-in-capital. The carrying
amount of the debt instrument is accreted over the remaining life of the Debenture using a 15% imputed rate of interest. Effective June 29, 2015, the July 1, 2015 maturity date
for the Debenture was further extended to January 1, 2016. Under ASC 470-50, the change in the maturity date of the debt instrument
resulted in an extinguishment of the original Debenture as the change in the fair value of the embedded conversion option was greater
than 10% of the carrying amount of the Debenture. In accordance with ASC 470-50-40, the Debenture was recorded at fair value. The
difference between the fair value of the convertible Debenture after the extension and the net carrying value of the Debenture
prior to the extension of $114,023 was recognized as a loss on the statement of operations and comprehensive loss. The carrying
amount of the debt instrument was accreted to the face amount of the Debenture over the remaining life of the Debenture using a
14.6% imputed rate of interest. Effective December 8, 2015, the January 1, 2016 maturity
date of the Debenture was extended to July 1, 2016. Under ASC 470-50, the change in the debt instrument was accounted for as a
modification of debt. Convertible debenture The increase in the fair value of the conversion option
at the date of the modification, in the amount of $83,101, was recorded as a reduction in the carrying value of the debt instrument
with a corresponding increase to additional paid-in-capital. The carrying amount of the debt instrument is accreted over the remaining
life of the Debenture using a 6.6% imputed rate of interest. Effective May 26, 2016, the July 1, 2016 maturity date
of the Debenture was extended to December 1, 2016. Under ASC 470-50, the change in the debt instrument was accounted for as a modification
of debt. The increase in the fair value of the conversion option at the date of the modification, in the amount of $19,808, was
recorded as a reduction in the carrying value of the debt instrument with a corresponding increase to additional paid-in-capital.
The carrying amount of the debt instrument was accreted over the remaining life of the Debenture using a 4.2% imputed rate of interest. Effective December 1, 2016, the maturity date of the
Debenture was extended to April 1, 2017 and a principal repayment of $150,000 was made at the time of the extension. Under ASC
470-50, the change in the debt instrument was accounted for as a modification of debt. The increase in the fair value of the conversion
option at the date of the modification, in the amount of $106,962, was recorded as a reduction in the carrying value of the debt
instrument with a corresponding increase to additional paid-in-capital. The carrying amount of the debt instrument is accreted
over the remaining life of the Debenture using a 26.3% imputed rate of interest. Effective March 28, 2017, the maturity date of the Debenture
was extended to October 1, 2017. Under ASC 470-50, the change in the debt instrument was accounted for as a modification of debt.
The increase in the fair value of the conversion option at the date of the modification, in the amount of $113,607, was recorded
as a reduction in the carrying value of the debt instrument with a corresponding increase to additional paid-in-capital. The carrying
amount of the debt instrument is accreted over the remaining life of the Debenture using a 15.2% imputed rate of interest. Effective September 28, 2017, the maturity date of the
Debenture was extended to October 1, 2018. Under ASC 470-50, the change in the debt instrument was accounted for as a modification
of debt. The increase in the fair value of the conversion option at the date of the modification, in the amount of $53,227, was
recorded as a reduction in the carrying value of the debt instrument with a corresponding increase to additional paid-in-capital.
The carrying amount of the debt instrument is accreted over the remaining life of the Debenture using a 4.9% imputed rate of interest. Accreted interest expense during the year ended November
30, 2017 is $219,497 (2016 - $79,245; 2015 - $27,103), and has been included in the consolidated statements of operations and comprehensive
loss. In addition, the coupon interest on the Debenture for
the year ended November 30, 2017 is $162,530 (2016 - $180,370; 2015 - $179,878), and has also been included in the consolidated
statements of operations and comprehensive loss.</t>
  </si>
  <si>
    <t>Note 8 - Employee Costs Payable</t>
  </si>
  <si>
    <t>Compensation Related Costs [Abstract]</t>
  </si>
  <si>
    <t>Employee Costs Payable</t>
  </si>
  <si>
    <t>As at November 30, 2017, the Company had $214,980
(2016 - $205,246) accrued vacation payable to certain employees and had $Nil (2016 - $838,905) accrued bonus payable to executive
officers of the Company. These balances are due on demand and therefore presented as current liabilities.</t>
  </si>
  <si>
    <t>Note 9 - Lease Obligations</t>
  </si>
  <si>
    <t>Leases, Capital [Abstract]</t>
  </si>
  <si>
    <t>Lease Obligations</t>
  </si>
  <si>
    <t>On December 1, 2015, the Company entered into a new lease
agreement for the premises that it currently operates from, as well the adjoining property which is owned by the same landlord,
for a 5 year term with a 5 year renewal option. The Company also has an option to purchase the combined properties after March
1, 2017 and up to November 30, 2020 based on a fair value purchase formula. The Company also leases various computers and equipment
under capital leases. Future minimum lease payments under leases with terms of one year or more are as follows at November 30,
2017:
Operating
Year ending November 30, Lease
$
2018 186,220
2019 186,220
2020 186,220
558,660
Less: current portion 186,220
Balance, long-term portion 372,440 As at November 30, 2017, capital lease obligation balance
is $Nil (2016 - $14,829).</t>
  </si>
  <si>
    <t>Note 10 - Capital Stock</t>
  </si>
  <si>
    <t>Stockholders' Equity Note [Abstract]</t>
  </si>
  <si>
    <t>Capital Stock</t>
  </si>
  <si>
    <t>Authorized, issued and outstanding
(a) The Company is authorized to issue an unlimited number of common shares,
all without nominal or par value and an unlimited number of preference shares. As at November 30, 2017, the Company had 34,704,515
(2016 - 29,789,992; 2015 - 24,244,050) common shares issued and outstanding and no preference shares issued and outstanding. Two officers and
directors of IPC owned directly and through their family holding company (“Odidi Holdco”) 5,781,312 (2016 - 5,781,312)
common shares or approximately 17% (2016 - 19%; 2015 - 24%) of IPC. Each common share
of the Company entitles the holder thereof to one vote at any meeting of shareholders of the Company, except meetings at which
only holders of a specified class of shares are entitled to vote. Holders of common
shares of the Company are entitled to receive, as and when declared by the board of directors of the Company, dividends in such
amounts as shall be determined by the board. The holders of common shares of the Company have the right to receive the remaining
property of the Company in the event of liquidation, dissolution, or winding-up of the Company, whether voluntary or involuntary. The preference shares
may at any time and from time to time be issued in one or more series. The board of directors will, by resolution, from time to
time, before the issue thereof, fix the rights, privileges, restrictions and conditions attaching to the preference shares of each
series. Except as required by law, the holders of any series of preference shares will not as such be entitled to receive notice
of, attend or vote at any meeting of the shareholders of the Company. Holders of preference shares will be entitled to preference
with respect to payment of dividends and the distribution of assets in the event of liquidation, dissolution or winding-up of the
Company, whether voluntary or involuntary, or any other distribution of the assets of the Company among its shareholders for the
purpose of winding up its affairs, on such shares over the common shares of the Company and over any other shares ranking junior
to the preference shares.
(b) In November 2013, the Company entered into an equity distribution agreement with Roth Capital
Partners, LLC (“Roth”), pursuant to which the Company may from time to time sell up to 5,305,484 of the Company’s
common shares for up to an aggregate of $16.8 million (or such lesser amount as may be permitted under applicable exchange rules
and securities laws and regulations) through at-the-market issuances on the NASDAQ or otherwise. Under the equity distribution
agreement, the Company may at its discretion, from time to time, offer and sell common shares through Roth or directly to Roth
for resale. The Company will pay Roth a commission, or allow a discount, of 2.75% of the gross proceeds that the Company received
from any additional sales of common shares under the equity distribution agreement. The Company has also agreed to reimburse Roth
for certain expenses relating to the offering. During the year ended November 30, 2017, an aggregate
of 1,108,150 common shares were sold on Nasdaq for gross proceeds of $2,541,640, with net proceeds to the Company of $2,468,474,
respectively, under the at-the-market offering program. During the year ended November 30, 2016, an aggregate of 1,471,260 common
shares were sold on Nasdaq for gross proceeds of $3,469,449, with net proceeds to the Company of $3,368,674, respectively, under
the at-the-market offering program. During the year ended November 30, 2015, an aggregate of 471,439 common shares were sold for
gross proceeds of $1,290,168, with net proceeds to the Company of $1,254,178. As a result of prior sales of the Company’s
common shares under the equity distribution agreement, as at November 30, 2017, the Company may in the future offer and sell its
common shares with an aggregate purchase price of up to $2,927,071 pursuant to the at-the-market program (or such lesser amount
as may then be permitted under applicable exchange rules and securities laws and regulations). There can be no assurance that any
additional shares will be sold under the at-the-market program.
(c) Direct costs related to the Company’s filing of a base shelf prospectus filed in May 2014
and declared effective in June 2014, direct costs related to the base shelf prospectus filed in May 2017 and certain other on-going
costs related to the at the-market facility are recorded as deferred offering costs and are being amortized and recorded as share
issuance costs against share offerings. For the year ended November 30, 2017, costs directly related to the at the-market facility
of $73,166 (2016 - $100,775; 2015 - $38,889) were recorded in share offering costs and an additional $220,573 (2016 - $258,287;
2015 - $39,277) of deferred costs were amortized and recorded in share offering costs related to the at the-market facility and
base shelf prospectus. For the year ended November 30, 2017, the Company recorded $137,363 as a financing cost in the statements
of operations and comprehensive loss related to the base shelf prospectus filed in May 2014 and expired in July 2017.
(d) In June 2016, the Company completed an underwritten public offering of 3,229,814 units of common
shares and warrants, at a price of $1.61 per unit. The warrants are currently exercisable, have a term of five years and an exercise
price of $1.93 per common share. The Company issued at the initial closing of the offering an aggregate of 3,229,814 common shares
and warrants to purchase an additional 1,614,907 common shares. The underwriter also purchased at such closing additional warrants
at a purchase price of $0.001 per warrant to acquire 242,236 common shares pursuant to the over-allotment option exercised in part
by the underwriter. The Company subsequently sold an aggregate of 459,456 additional common shares at the public offering price
of $1.61 per share in connection with subsequent partial exercises of the underwriter’s over-allotment option. The closings
of these partial exercises brought the total net proceeds from the offering to $5,137,638, after deducting the underwriter’s
discount and offering expenses. The warrants are considered to be indexed to the Company’s own stock and are therefore classified
as equity under ASC topic 480 Distinguishing Liabilities from Equity for equity classification. The Company recorded $4,764,777
as the value of common shares under Capital stock and $1,175,190 as the value of the warrants under Additional Paid in Capital
in the consolidated statements of shareholders’ equity (deficiency). The Company has disclosed the terms used to value the
warrants in Note 14. The
direct costs related to the issuance of the unit shares were $802,329 and were recorded as an offset against the statement of
shareholders’ equity (deficiency) with $643,593 being recorded under Capital stock and $158,736 being recorded under
additional paid-in-capital.
(e) In October 2017, the Company completed an underwritten public offering of 3,636,364 common
shares at a price of $1.10 per share. The Company also issued to the investors warrants to purchase an aggregate of
1,818,182 common shares.
The warrants will be exercisable six months following the closing date and will expire 30 months after the
date they become exercisable, have a term of three years and an exercise price of $1.25 per common share. The Company also
issued to the placement agents (the “Placement Agent Warrant”) warrants to purchase 181,818 common shares at an
exercise price of
$1.375 per share. The holders of October 2017 Warrants (as
defined below) and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warrants are considered to be indexed to the
Company’s own stock and are therefore classified as equity under ASC topic 480 Distinguishing Liabilities from Equity
for equity classification. The
Company recorded $3,257,445 as the value of common shares under Capital stock and $742,555 as the value of the warrants under additional
paid-in-capital in the consolidated statements of shareholders’ equity (deficiency). The Company has disclosed the terms
used to value the warrants in Note 14. The
direct costs related to the issuance of the common shares and warrants were $500,492 and were recorded as an offset against
the statement of shareholders’ equity (deficiency) with $391,580 being recorded under Capital stock and $108,912
being recorded under additional paid-in-capital.</t>
  </si>
  <si>
    <t>Note 11 - Options</t>
  </si>
  <si>
    <t>Disclosure of Compensation Related Costs, Share-based Payments [Abstract]</t>
  </si>
  <si>
    <t>Options</t>
  </si>
  <si>
    <t>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3,470,452 based on the number of issued and outstanding common shares as
at November 30, 2017. As at November 30, 2017, 3,064,172 options are outstanding and there
were 406,280 In August 2004, the Board of Directors of IPC Ltd. approved
a grant of 2,763,940 performance-based stock options, to two executives who were also the principal shareholders of IPC Ltd. The
vesting of these options is contingent upon the achievement of certain performance milestones.
Company’s
shareholders approved the two year extension of the performance-based stock option expiry date to September 2016. Effective April
19, 2016, the Company’s shareholders approved a further two year extension of the performance-based stock option expiry date
to September 2018. As a result of the modification of the performance-based stock option expiry date, the Company recorded additional
compensation costs of $1,177,782 related to vested performance options during the year ended November 30, 2016. These options were
outstanding as at In the year ended November 30, 2017, 376,000 (2016 - 355,000;
2015 - 295,000) stock options were granted to management and other employees and 120,000 (2016 - 105,000; 2015 - 60,000) stock
options were granted to members of the Board of Directors. The fair value of
each option grant is estimated on the date of grant using the Black-Scholes Option-Pricing Model, consistent with the provisions
of ASC topic 718. Option pricing models
require the use of subjective assumptions, changes in these assumptions can materially affect the fair value of the options. The Company calculates
expected volatility based on historical volatility of the Company’s peer group that is publicly traded for options that have
an expected life that is more than eight years. For options that have an expected life of less than eight years the Company uses
its own volatility. The expected term,
which represents the period of time that options granted are expected to be outstanding, is estimated based on the historical average
of the term and historical exercises of the options. The risk-free rate
assumed in valuing the options is based on the U.S. treasury yield curve in effect at the time of grant for the expected term of
the option. The expected dividend yield percentage at the date of grant is Nil as the Company is not expected to pay dividends
in the foreseeable future. The weighted average fair value of employee stock options
granted was estimated using the following assumptions:
November 30, November 30, November 30,
2017 2016 2015
Volatility 71.7 % 65.2 % 68.6 %
Risk-free interest rate 1.56 % 0.620 % 0.580 %
Expected life (in years) 5.49 5.00 5.00
Dividend yield — — —
The weighted average grant date fair value of options granted $ 0.75 $ 1.20 $ 1.66 Details of stock option transactions
in Canadian dollars (“C$”) are as follows:
November 30, 2017 November 30, 2016 November 30, 2015
Weighted Weighted Weighted
average Weighted average Weighted average Weighted
exercise average exercise average exercise average
Number of price per grant date Number of price per grant date Number of price per grant date
options share fair value options share fair value options share fair value
$ $ $ $ $ $
Outstanding, beginning of year 5,392,460 3.48 1.88 5,062,007 3.89 2.21 4,858,208 3.96 2.21
Granted 496,000 1.17 0.75 460,000 2.42 1.20 355,000 2.52 1.66
Exercised (2,000 ) 2.32 1.20 (27,500 ) 2.57 1.68 (91,000 ) 2.34 1.86
Forfeiture — — — — — — (60,168 ) — —
Expired (58,348 ) 12.64 9.60 (102,047 ) 19.24 13.29 (33 ) 770.13 493.31
Balance,
Balance, end of year 5,828,112 3.20 1.72 5,392,460 3.48 1.88 5,062,007 3.89 2.21
Options exercisable, end of year 5,221,059 3.30 1.79 4,396,610 3.49 1.96 3,812,930 4.01 2.35 As of November 30, 2017, the exercise
prices, weighted average remaining contractual life of outstanding options and weighted average grant date fair values were as
follows:
Options outstanding Options exercisable
Weighted Weighted Weighted Weighted Weighted
average average average average average
exercise remaining grant exercise grant
Exercise Number price per contract due Number price per date
price outstanding share life (years) fair value exercisable share fair value
$ $ $ $ $
Under 2.50 1,251,000 1.43 3.93 0.99 920,341 1.49 1.07
2.51 - 5.00 4,560,835 3.50 1.81 1.84 4,284,441 3.49 1.86
5.01 - 10.00 — — — — — — —
10.01 - 100.00 16,277 29.11 0.21 22.89 16,277 29.11 22.89
5,828,112 3.20 5,221,059 3.30 Total unrecognized
compensation cost relating to the unvested performance-based stock options at November 30, 2017 is approximately $788,887 (2016
- $2,366,659; 2015 - $2,482,528). During the year ended November 30, 2017, specific performance conditions were met as the FDA
approved two ANDAs for certain drugs, resulting in the vesting of 552,788 performance-based stock options. As a result, a stock-based
compensation expense of $1,577,772 relating to these stock options was recognized in research and development expense (2016 -
$620,632; 2015 - $Nil). For
the year ended November 30, 2017, 2,000 options were exercised for cash consideration of $1,742. For the year ended November 30,
2016, 27,500 options were exercised for a cash consideration of $52,868. For the year ended November 30, 2015, 91,000 options were
exercised for cash consideration of $167,962. The following table summarizes the components of stock-based
compensation expense.
November 30, November 30, November 30,
2017 2016 2015
$ $ $
Research and development 1,654,051 1,995,805 152,231
Selling, general and administrative 95,948 265,639 265,587
1,749,999 2,261,444 417,818 The Company has estimated its stock option forfeitures
to be approximately 4% at November 30, 2017 (2016 – 4%; 2015 – 4%).</t>
  </si>
  <si>
    <t>Note 12 - Deferred Share Units</t>
  </si>
  <si>
    <t>Deferred Compensation Arrangements Disclosure [Abstract]</t>
  </si>
  <si>
    <t>Deferred Share Units</t>
  </si>
  <si>
    <t xml:space="preserve">Effective May 28, 2010, the Company’s shareholders
approved a Deferred Share Unit (“DSU”) Plan to grant DSUs to its non-management directors and reserved a maximum of
110,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oronto Stock Exchange. Upon termination of board service, the director will
be able to redeem DSUs based upon the then market price of the Company's common shares on the date of redemption in exchange for
any combination of cash or common shares as the Company may determine. During the year ended November 30, 2017 and 2016, one non-management
board member elected to receive director fees in the form of DSUs under the Company’s DSU Plan. As at November 30, 2017,
94,131 (2016 - 76,743) DSUs are outstanding and 15,869 (2016 - 33,257) DSU
November 30, 2017 November 30, 2016 November 30, 2015
$ shares $ shares $ shares
Additional paid in capital 30,355 17,388 31,628 16,741 29,056 10,993
Accrued liability 7,562 8,660 7,261 2,356 8,051 4,272 </t>
  </si>
  <si>
    <t>Note 13 - Restricted Share Units</t>
  </si>
  <si>
    <t>Disclosure Of Restricted Share Units [Abstract]</t>
  </si>
  <si>
    <t>Restricted Share Units</t>
  </si>
  <si>
    <t>Effective May 28, 2010, the Company’s shareholders
approved a Restricted Share Unit (“RSU”) Plan for officers and employees of the Company and reserved a maximum of 330,000
common shares for issuance under the plan. The RSU Plan will form part of the incentive compensation arrangements available to
officers and employees of the Company and its designated affiliates. An RSU is a unit equivalent in value to one common share of
the Company. Upon vesting of the RSUs and the corresponding issuance of common shares to the participant, or on the forfeiture
and cancellation of the RSUs, the RSUs credited to the participant’s account will be cancelled. No RSUs have been issued
under the plan.</t>
  </si>
  <si>
    <t>Note 14 - Warrants</t>
  </si>
  <si>
    <t>Warrants [Abstract]</t>
  </si>
  <si>
    <t>Warrants</t>
  </si>
  <si>
    <t xml:space="preserve"> 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In
the registered direct unit offering completed in March 2013, gross proceeds of $3,121,800 were received through the sale of the
Company’s units comprised of common share and warrants. The
offering was the sale of 1,815,000 units at a price of $1.72 per unit, with each unit consisting of one common share and a five
year warrant to purchase 0.25 of a common share at an exercise price of $2.10 per share (“March 2013 Warrants”). The
fair value of the March 2013 Warrants of $407,558 were initially estimated at closing using the Black-Scholes Option Pricing Model,
using volatilities of 63%, risk free interest rates of 0.40%, expected life of 5 years, and dividend yield of Nil. In
the underwritten public offering completed in July 2013, gross proceeds of $3,075,000 were received through the sale of the Company’s
units comprised of common shares and warrants. The offering was the sale of 1,500,000 units at a price of $2.05 per unit, each
unit consisting of one common share and a five year warrant to purchase 0.25 of a common share at an exercise price of $2.55 per
share (“July 2013 Warrants”). The
fair value of the July 2013 Warrants of $328,350 were initially estimated at closing using the Black-Scholes Option Pricing Model,
using volatilities of 62.4%, risk free interest rates of 0.58%, expected life of 5 years, and dividend yield of Nil. In
the underwritten public offering completed in June 2016, gross proceeds of $5,200,000 were received through the sale of the Company’s
units comprised of common shares and warrants. The Company issued at the initial closing of the offering an aggregate of 3,229,814
common shares and warrants to purchase an additional 1,614,907 common shares, at a price of $1.61 per unit. The warrants are currently
exercisable, have a term of five years and an exercise price of $1.93 per common share. The underwriter also purchased at such
closing additional warrants (collectively with the warrants issued at the initial closing, the “June 2016 Warrants”)
at a purchase price of $0.001 per warrant to acquire 242,236 common shares pursuant to the over-allotment option exercised in
part by the underwriter. The fair value of the June 2016 Warrants of $1,175,190 was initially estimated at closing using the Black-Scholes
Option Pricing Model, using volatility of 64.1%, risk free interest rates of 0.92%, expected life of 5 years, and dividend yield
of Nil. In
the underwritten public offering completed in October 2017, gross proceeds of $4,000,000 were received through the sale of the
Company’s common shares and warrants. The Company issued at the closing of the offering an aggregate of 3,636,364 common
shares at a price of $1.10 per share and warrants to purchase an additional 1,818,182 common shares. The warrants will be exercisable
six months following the closing date and will expire 30 months after the date they become exercisable, and have an exercise price
of $1.25 per common share. (“October 2017 Warrants”). The Company also issued to the Placement Agents Warrants to
purchase 181,818 common shares at an exercise price of $1.375 per share. The holders of October 2017 Warrants and Placement Agent
Warrants are entitled to a cashless exercise under which the number of shares to be issued will be based on the number of share
for which warrants are exercised times the difference between the market price of the common share and the exercise price divided
by the market price. The fair value of the October 2017 Warrants of $742,555 was initially estimated at closing using the Black-
Scholes Option Pricing Model, using volatility of 73.67%, risk free interest rates of 1.64%, expected life of 3 years, and dividend
yield of Nil. The
fair value of the Placement Agents Warrants were estimated at $86,196 using the Black-Scholes Option Pricing Model, using volatility
of 73.67%, a risk free interest rate of 1.64%, an expected life of 3 years, and a dividend yield of Nil. The following table provides information
on the 7,140,464 warrants outstanding and exercisable as of November 30, 2017 :
Number Shares issuable
Warrant Exercise price outstanding Expiry upon exercise
March 2013 Warrants $ 2.10 1,491,742 March 22, 2018 372,936
July 2013 Warrants $ 2.55 870,000 July 31, 2018 217,500
June 2016 Warrants $ 1.93 2,778,722 June 02, 2021 1,389,361
October 2017 Warrants $ 1.25 1,818,182 October 13, 2020 1,818,182
Agent Warrants $ 1.375 181,818 October 13, 2020 181,818
7,140,464 3,979,797 During the year ended November 30, 2017, there were cash
exercises in respect of 336,018 warrants (2016 – 832,104; 2015 - 450,000) and no cashless exercise (2016 - $Nil; 2015 - $Nil)
of warrants, resulting in the issuance of 168,009 (2016 – 357,912; 2015 - 225,000) and $Nil (2016 - $Nil; 2015 - $Nil) common
shares, respectively. For the warrants exercised, the Company recorded a charge to capital stock of $430,573 (2016 - $1,030,719;
2015 - $1,027,304) comprised of proceeds of $324,258 (2016 - $700,653; 2015 - $562,500) and the associated amount of $106,315 (2016
- $330,066; 2015 - $464,804) previously recorded in additional paid in capital. Details of warrant transactions are as follows:
March 2013 Warrants July 2013 Warrants June 2016 Warrants October 2017 Warrants Placement Agent Warrants Total
Outstanding, December 1, 2016 1,491,742 870,000 3,114,740 — — 5,476,482
Issued — — — 1,818,182 181,818 2,000,000
Exercised — — (336,018 ) — — (336,018 )
Outstanding, November 30, 2017 1,491,742 870,000 2,778,722 1,818,182 181,818 7,140,464
Series A Warrants March 2013 Warrants July 2013 Warrants June 2016 Warrants Total
Outstanding, December 1, 2015 2,835,000 1,724,300 870,000 — 5,429,300
Issued — — — 3,714,286 3,714,286
Exercised — (232,558 ) — (599,546 ) (832,104 )
Expired (2,835,000 ) — — — (2,835,000 )
Outstanding, November 30, 2016 — 1,491,742 870,000 3,114,740 5,476,482 </t>
  </si>
  <si>
    <t>Note 15 - Income Taxes</t>
  </si>
  <si>
    <t>Income Tax Disclosure [Abstract]</t>
  </si>
  <si>
    <t>Income Taxes</t>
  </si>
  <si>
    <t>The Company files Canadian income tax returns for its
Canadian operations. Separate income tax returns are filed as locally required. The total provision for income taxes differs from the
amount which would be computed by applying the Canadian income tax rate to loss before income taxes. The reasons for these differences
are as follows:
November 30, November 30, November 30,
2017 2016 2015
% % %
Statutory income tax rate 26.5 26.5 26.5
$ $ $
Statutory income tax recovery (2,347,222 ) (2,688,048 ) (1,970,643 )
Increase (decrease) in income taxes
Non-deductible expenses/non-taxable income 488,769 640,481 164,723
Change in valuation allowance 2,128,819 2,683,775 1,804,406
Investment tax credit — — (168,591 )
Financing costs booked to equity (269,715 ) (281,063 ) (23,348 )
FCR Election — — (253,856 )
Difference in foreign tax rates (651 ) — —
True up of tax returns — (356,095 ) (15,991 )
Tax loss expired and other — 950 463,300
— — — The Company recognizes deferred tax assets and liabilities
for the expected future tax consequences of temporary differences between the carrying amounts and the tax basis of assets and
liabilities and certain carry-forward balances. Significant temporary differences and carry-forwards are as follows:
November 30, November 30, November 30,
2017 2016 2015
$ $ $
Deferred tax assets
Non-capital loss carry-forwards 8,972,285 7,427,516 6,019,380
Book and tax basis differences on assets and liabilities 863,215 3,409,343 2,854,916
Other 2,681,375 — —
Investment tax credit 2,865,404 2,405,365 —
Undeducted research and development expenditures 4,158,178 3,710,274 5,394,426
Capital loss carryforwards 326,064 — —
Share issuance cost 436,427 — —
Net operating loss carryforwards 14,135 — —
20,317,083 16,952,498 14,268,722
Valuation allowances for deferred tax assets (20,317,083 ) (16,952,498 ) (14,268,722 )
Net deferred tax assets — — — At November 30, 2017, the Company had cumulative
operating losses available to reduce future years’ income for income tax purposes:
Canadian income tax losses expiring in the year ended November 30,
Federal
$
2028 182,222
2029 555,539
2030 3,373,079
2031 5,532,739
2032 5,750,053
2033 4,562,538
2034 149,927
2035 2,634,823
2036 5,341,606
2037 5,775,154
33,857,680
United States Federal net operating losses expiring in the year ended November 30,
$
2025 5,865
2026 34,522
40,387 At November 30, 2017, the Company had a cumulative
carry-forward pool of Federal SR&amp;ED expenditures in the amount of approximately $15,690,203 (2016 - $14,000,000) which can
be carried forward indefinitely. At November 30, 2017, the Company had approximately
$2,976,546 (2016 - 3,273,000) of unclaimed ITCs which expire from 2025 to 2037. These credits are subject to a full valuation allowance
as they are not more likely than not to be realized. The net deferred tax assets have been fully offset by
a valuation allowance because it is not more likely than not the Company will realize the benefit of these deferred tax assets.
The Company does not have any recognized tax benefits as of November 30, 2017 or November 30, 2016. The Company files unconsolidated federal income tax returns
domestically and in foreign jurisdictions. The Company has open tax years from 2008 to 2017 with tax jurisdictions including Canada
and the U.S. These open years contain certain matters that could be subject to differing interpretations of applicable tax laws
and regulations, as they relate to amount, timing, or inclusion of revenues and expenses. The Company did not incur any interest expense related
to uncertain tax positions in 2017, 2016 and 2015 or any penalties in those years. The Company had no accrued interest and penalties
as of November 30, 2017, 2016 and 2015. The Company had no unrecognized tax benefits in 2017,
2016 and 2015, and the Company does not expect that the unrecognized tax benefit will increase within the next twelve months.</t>
  </si>
  <si>
    <t>Note 16 - Contingencies</t>
  </si>
  <si>
    <t>Commitments and Contingencies Disclosure [Abstract]</t>
  </si>
  <si>
    <t>Contingencies</t>
  </si>
  <si>
    <t xml:space="preserve">From time to time, the Company may be exposed to claims and legal actions in the normal course of business. As at November
30, 2017, and continuing as at February 15, 2018, the Company is not aware of any pending or threatened material litigation
claims against the Company, other than as described below. In November 2016,
the Company filed an NDA for its abuse-deterrent oxycodone hydrochloride extended release tablets (formerly referred to as RexistaTM)
(“Oxycodone ER”) product candidate, relying on the 505(b)(2) regulatory pathway, which allowed the Company to reference
data from Purdue Pharma L.P.'s file for its OxyContin® extended release oxycodone hydrochloride. The Oxycodone ER application
was accepted by the FDA for further review in February 2017. The Company certified to the FDA that it believed that its Oxycodone
ER product candidate would not infringe any of sixteen (16) patents associated with the branded product Oxycontin® (the “Oxycontin®
patents”) listed in the FDA’s Approved Drug Products with Therapeutic Equivalence Evaluations, commonly known as the
Orange Book (the “Orange Book”), or that such patents are invalid, and so notified Purdue Pharma L.P. and the other
owners of the subject patents listed in the Orange Book of such certification. On April 7, 2017, the Company received notice that
Purdue Pharma L.P., Purdue Pharmaceuticals L.P., The P.F. Laboratories, Inc., or collectively the Purdue parties, Rhodes Technologies,
and Grünenthal GmbH, or collectively the Purdue litigation plaintiffs or plaintiffs, had commenced patent infringement proceedings
against the Company in the U.S. District Court for the District of Delaware in respect of the Company's NDA filing for Oxycodone
ER, alleging that Oxycodone ER infringes six (6) out of the sixteen (16) patents. The complaint seeks injunctive relief as well
as attorneys' fees and costs and such other and further relief as the Court may deem just and proper. An answer and counterclaim
have been filed. As a result of the
commencement of these legal proceedings, the FDA is stayed for 30 months from granting final approval to the Company’s Oxycodone
ER product candidate. That time period commenced on February 24, 2017, when the plaintiffs received notice of the Company’s
certification concerning the patents, and will expire on August 24, 2019, unless the stay is earlier terminated by a final declaration
of the courts that the patents are invalid, or are not infringed, or the matter is otherwise settled among the parties. A trial
date for the Purdue litigation has been set for October 22, 2018. The Company is confident that it does not infringe the subject
patents, and will vigorously defend against these claims. In
July 2017, three complaints were filed in the U.S. District Court for the Southern District of New York asserting claims under
the federal securities laws against the Company and two of its executive officers on behalf of a putative class of purchasers of
the Company’s securities. In a subsequent order, the Court consolidated the three actions under the caption Shanawaz v. Intellipharmaceutics
Int’l Inc., et al., No. 1:17-cv-05761 (S.D.N.Y.), appointed lead plaintiffs in the consolidated action, and approved lead
plaintiffs’ selection of counsel. Lead plaintiffs filed a consolidated amended complaint on January 29, 2018. In the amended
complaint, lead plaintiffs purport to assert claims on behalf of a putative class consisting of purchasers of the Company’s
securities between May 21, 2015 and July 26, 2017. The amended complaint alleges that the defendants violated Sections 10(b) and
20(a) of the Securities Exchange Act of 1934 and Rule 10b-5 promulgated thereunder by making allegedly false and misleading statements
or failing to disclose certain information regarding the Company’s NDA for Oxycodone ER abuse-deterrent oxycodone hydrochloride
extended release tablets. The complaint seeks, among other remedies, unspecified damages, attorneys’ fees and other costs,
equitable and/or injunctive relief, and such other relief as the court may find just and proper. Under a scheduling order approved
by the Court, defendants’ must respond to the amended complaint by March 30, 2018. The Company and the other defendants intend
to vigorously defend themselves against the claims asserted in the consolidated action. </t>
  </si>
  <si>
    <t>Note 17 - Financial Instruments</t>
  </si>
  <si>
    <t>Disclosure Text Block Supplement [Abstract]</t>
  </si>
  <si>
    <t>Financial Instruments</t>
  </si>
  <si>
    <t xml:space="preserve">(a) Fair values The Company follows ASC topic 820, “Fair Value
Measurements” which defines fair value, establishes a framework for measuring fair value, and expands disclosures about fair
value measurements. The provisions of ASC topic 820 apply to other accounting pronouncements that require or permit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 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Level 1 inputs are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3 inputs are unobservable inputs for asset or
liabilities. The categorization within the valuation hierarchy is
based upon the lowest level of input that is significant to the fair value measurement.
(i) The Company calculates expected volatility based on historical volatility of the Company’s
peer group that is publicly traded for options that have an expected life that is more than eight years (Level 2) while the Company
uses its own historical volatility for options that have an expected life of eight years or less (Level 1).
(ii) The Company calculates the interest rate for the conversion option based on the Company’s
estimated cost of raising capital (Level 2). An increase/decrease in the volatility and/or a decrease/increase
in the discount rate would have resulted in an increase/decrease in the
fair value of the conversion option and warrants. Fair value of financial assets and
financial liabilities that are not measured at fair value on a recurring basis are as follows:
November 30, 2017 November 30, 2016
Carrying Fair Carrying Fair
amount value amount value
$ $ $ $
Financial Liabilities
Convertible debenture (i) 1,290,465 1,316,386 1,494,764 1,500,000
(i) The Company calculates the interest rate for the Debenture and due to related parties based on
the Company’s estimated cost of raising capital and uses the discounted cash flow model to calculate the fair value of the
Debenture and the amounts due to related parties. The carrying values of cash, accounts receivable, accounts
payable, accrued liabilities and employee cost payable approximates their fair values because of the short-term nature of these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convertible debenture and capital lease obligations due to the short-term nature of these obligations. Trade accounts receivable potentially subjects the Company
to credit risk. The Company provides an allowance for doubtful accounts equal to the estimated losses expected to be incurred in
the collection of accounts receivable. The
following table sets forth details of the aged accounts receivable that are not overdue as well as an analysis of overdue amounts
and the related allowance for doubtful accounts:
November 30, November 30,
2017 2016
$ $
Total accounts receivable 756,468 472,474
Less allowance for doubtful accounts (66,849 ) —
Total accounts receivable, net 689,619 472,474
Not past due 689,619 427,519
Past due for more than 31 days but no more than 60 days 5,176 3,319
Past due for more than 91 days but no more than 120 days 61,673 41,636
Total accounts receivable, gross 756,468 472,474 Financial
instruments that potentially subject the Company to concentration of credit risk consist principally of uncollateralized accounts
receivable. The Company’s maximum exposure to credit risk is equal to the potential amount of financial assets. For the year
ended November 30, 2017, two customers accounted for substantially all the revenue and all the accounts receivable of the Company.
For the year ended November 30, 2016, Par accounted for substantially all the revenue and all the accounts receivable of the Company. The Company is also exposed to credit risk at period end
from the carrying value of its cash. The Company manages this risk by maintaining bank accounts with a Canadian Chartered Bank.
The Company’s cash is not subject to any external restrictions.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million, a +/- 10% movement in the Canadian currency
held by the Company versus the U.S. dollar would affect the Company’s loss and other comprehensive loss by $0.1 million.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November 30, 2017:
November 30, 2017
Less than 3 to 6 6 to 9 9 months Greater than
3 months months months to 1 year 1 year Total
$ $ $ $ $ $
Third parties
Accounts payable 2,060,084 — — — — 2,060,084
Accrued liabilities 782,369 — — — — 782,369
Related parties
Employee costs payable 214,980 — — — — 214,980
Convertible debenture (Note 7) 66,973 40,805 40,805 1,363,749 — 1,512,332
3,124,406 40,805 40,805 1,363,749 — 4,569,765 </t>
  </si>
  <si>
    <t>Note 18 - Segmented Information</t>
  </si>
  <si>
    <t>Segment Reporting [Abstract]</t>
  </si>
  <si>
    <t>Segmented Information</t>
  </si>
  <si>
    <t xml:space="preserve">The Company's operations comprise a single reportable segment
engaged in the research, development and manufacture of novel and generic controlled-release and targeted-release oral solid dosage
drugs. As the operations comprise a single reportable segment, amounts disclosed in the financial statements for revenue, loss
for the period, depreciation and total assets also represent segmented amounts. In addition, all of the Company's long-lived assets
are in Canada. The Company’s license and commercialization agreement with Par accounts for substantially all of the revenue
of the Company.
November 30, November 30, November 30,
2017 2016 2015
$ $ $
Revenue
United States 5,504,452 2,247,002 4,093,781
5,504,452 2,247,002 4,093,781
Total assets
Canada 7,396,781 7,974,689 5,224,299
Total property and equipment
Canada 3,267,551 1,889,638 1,759,438 </t>
  </si>
  <si>
    <t>Note 3 - Significant Accounting Policies (Policies)</t>
  </si>
  <si>
    <t>Cash and cash equivalents</t>
  </si>
  <si>
    <t>The
Company considers all highly liquid securities with an original maturity of three months or less to be cash equivalents. Cash equivalent
balances consist of bankers’ acceptances and bank accounts with variable market rates of interest. As at November 30, 2017
and 2016, the Company had no cash equivalents. The
financial risks associated with these instruments are minimal and the Company has not experienced any losses from investments in
these securities. The carrying amount of cash approximates its fair value due to its short-term nature.</t>
  </si>
  <si>
    <t>The
Company reviews its sales and accounts receivable aging and determines whether an allowance for doubtful accounts is required.</t>
  </si>
  <si>
    <t>Financial instruments</t>
  </si>
  <si>
    <t xml:space="preserve">The
Company evaluates all of its financial instruments to determine if such instruments are derivatives or contain features that qualify
as embedded derivatives. For derivative financial instruments that are classified as liabilities, the derivative instrument is
initially recorded at its fair value using the appropriate valuation methodology and is then re-valued at each reporting date,
with changes in the fair value reported in the consolidated statements of operations and comprehensive loss. </t>
  </si>
  <si>
    <t>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t>
  </si>
  <si>
    <t>Property and equipment</t>
  </si>
  <si>
    <t xml:space="preserve">Property and equipment are recorded at cost. Equipment
acquired under capital leases are recorded net of imputed interest, based upon the net present value of future payments. Assets
under capital leases are pledged as collateral for the related lease obligation. Repairs and maintenance expenditures are charged
to operations; major betterments and replacements are capitalized. Depreciation bases and rates are as follows:
Assets Basis Rate
Computer equipment Declining balance 30%
Computer software Declining balance 50%
Furniture and fixtures Declining balance 20%
Laboratory equipment Declining balance 20%
Leasehold improvements Straight line Over term of lease Leasehold improvements and assets acquired under capital
leases are depreciated over the term of their useful lives or the lease period, whichever is shorter. The charge to operations
resulting from depreciation of assets acquired under capital leases is included with depreciation expense. </t>
  </si>
  <si>
    <t>Impairment of long-lived assets</t>
  </si>
  <si>
    <t>Long-lived assets are reviewed for impairment when events
or circumstances indicate that the carrying value of an asset may not be recoverable. For assets that are to be held and used,
impairment is recognized when the sum of estimated undiscounted cash flows associated with the asset or group of assets is less
than its carrying value. If impairment exists, an adjustment is made to write the asset down to its fair value, and a loss is recorded
as the difference between the carrying value and fair value.</t>
  </si>
  <si>
    <t>The
Company previously issued warrants as described in Notes 10 and 14. In fiscal 2013, the outstanding warrants were presented as
a liability because they did not meet the criteria of Accounting Standard Codification (“ASC”) topic 480 Distinguishing
Liabilities from Equity for equity classification. Subsequent changes in the fair value of the warrants were recorded in the consolidated
statements of operations and comprehensive loss. The Company changed its functional currency effective December 1, 2013 such that
these warrants met the criteria for prospective equity classification in ASC topic 480, and the U.S. dollar translated amount of
the warrant liability at December 1, 2013 became the amount reclassified to equity.</t>
  </si>
  <si>
    <t>Convertible debenture</t>
  </si>
  <si>
    <t xml:space="preserve">In
fiscal 2013, the Company issued an unsecured convertible debenture in the principal amount of $1.5 million (the “Debenture”)
as described in Note 7. At issuance, the conversion option was bifurcated from its host contract and the fair value of the conversion
option was characterized as an embedded derivative upon issuance as it met the criteria of ASC topic 815 Derivatives and Hedging.
Subsequent changes in the fair value of the embedded derivative were recorded in the consolidated statements of operations and
comprehensive loss. The proceeds received from the Debenture less the initial amount allocated to the embedded derivative were
allocated to the liability and were accreted over the life of the Debenture using the imputed rate of interest. The Company changed
its functional currency effective December 1, 2013 such that the conversion option no longer met the criteria for bifurcation and
was prospectively reclassified to shareholders’ equity under ASC Topic 815 at the U.S. dollar translated amount at December
1, 2013. </t>
  </si>
  <si>
    <t>Revenue recognition</t>
  </si>
  <si>
    <t>The Company accounts for revenue in accordance
with the provisions of ASC topic 605 Revenue Recognition. The Company earns revenue
from non-refundable upfront fees, milestone payments upon achievement of specified research or development, exclusivity milestone
payments and licensing payments on sales of resulting products and other incidental services. Revenue is realized or realizable
and earned when persuasive evidence of an arrangement exists, delivery has occurred or services have been rendered, the price to
the customer is fixed or determinable, and collectability is reasonably assured. From time to time, the Company enters into transactions
that represent multiple-element arrangements. Management evaluates arrangements with multiple deliverables to determine whether
the deliverables represent one or more units of accounting for the purpose of revenue recognition. A delivered item is considered a separate unit
of accounting if the delivered item has stand-alone value to the customer, the fair value of any undelivered items can be reliably
determined, and the delivery of undelivered items is probable and substantially in the Company's control. The relevant revenue recognition accounting policy
is applied to each separate unit of accounting. Licensing The Company recognizes revenue from the licensing
of the Company's drug delivery technologies, products and product candidates. Licensing revenue is recognized as earned in accordance
with the contract terms when the amounts can be reasonably estimated and collectability is reasonably assured.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topic 605, the Company
records licensing revenue as earned in the consolidated statements of operations and comprehensive loss. The Company also has a license and commercial supply
agreement with Mallinckrodt LLC (“Mallinckrodt”) which provides Mallinckrodt an exclusive license to market sell and
distribute in the U.S. three drug product candidates for which the Company has ANDAs filed with the FDA. Under the terms of this
agreement, the Company is responsible for the manufacture of approved products for subsequent sale by Mallinckrodt in the U.S.
market, one of which (the Company’s generic Seroquel XR®) received final approval from the FDA in 2017. Following receipt
of final FDA approval for its generic Seroquel XR®, the Company began shipment of manufactured product to Mallinckrodt. Licensing
revenue in respect of manufactured product is reported as revenue in accordance with ASC topic 605. Once product is sold by Mallinckrodt,
the Company receives downstream licensing revenue amounts calculated and reported by Mallinckrodt, with such amounts generally
based upon net product sales and net profit which includes estimates for chargebacks, rebates, product returns, and other adjustments.
Such downstream licensing revenue payments received by the Company under this agreement are not subject to further deductions
for chargebacks, rebates, product returns, and other pricing adjustments. Based on this agreement and the guidance per ASC topic
605, the Company records licensing revenue as earned in the consolidated statements of operations and comprehensive loss. Milestones The milestone method recognizes revenue on substantive
milestone payments in the period the milestone is achieved. Milestones are considered substantive if all of the following conditions
are met: (i) the milestone is commensurate with either the vendor’s performance to achieve the milestone or the enhancement
of the value of the delivered item or items as a result of a specific outcome resulting from the vendor’s performance to
achieve the milestone; (ii) the milestone relates solely to past performance; and (iii) the milestone is reasonable relative to
all of the deliverables and payment terms within the arrangement. Non-substantive milestone payments that might be paid to the
Company based on the passage of time or as a result of a partner’s performance are allocated to the units of accounting within
the arrangement; they are recognized as revenue in a manner similar to those units of accounting.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During the year ended November 30, 2016, the Company received
an up-front payment of $3,000,000 from Mallinckrodt pursuant to the Mallinckrodt license and commercial supply agreement, and initially
recorded it as deferred revenue, as it did not meet the criteria for recognition. For the year ended November 30, 2017, the Company
recognized $300,000 (2016 - $37,500) of revenue based on a straight-line basis over the expected term of the Mallinckrodt agreement
of 10 years. In 2015, the Company received an up-front payment of $150,000 from Teva Pharmaceuticals USA, Inc. which the Company
recognized as revenue during the year ended November 30, 2017. As of November 30, 2017, the Company has recorded
a deferred revenue balance of $2,662,500 (November 30, 2016 - $3,112,500) relating to the underlying contracts, of which $300,000
(November 30, 2016 - $450,000) is considered a current portion of deferred revenue. Other incidental services Incidental services which the Company may provide
from time to time include consulting advice provided to other organizations regarding FDA standards. Revenue is earned and realized
when all of the following conditions are met: (i) there is persuasive evidence of an arrangement; (ii) service has been rendered;
(iii) the sales price is fixed or determinable; and (iv) collectability is reasonably assured.</t>
  </si>
  <si>
    <t>Research and development expense</t>
  </si>
  <si>
    <t>Research and development costs related to continued research
and development programs are expensed as incurred in accordance with ASC topic 730. However, materials and equipment are capitalized
and amortized over their useful lives if they have alternative future uses.</t>
  </si>
  <si>
    <t>Inventories
comprise raw material,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As of November 30, 2017, the Company had raw materials
inventories of $115,667 relating to the Company’s generic Seroquel XR® product. The recoverability of the cost of any
pre-launch inventories with a limited shelf life is evaluated based on the specific facts and circumstances surrounding the timing
of the anticipated product launch.</t>
  </si>
  <si>
    <t>Income taxes</t>
  </si>
  <si>
    <t>The Company uses
the liability method of accounting for income taxes. Under the liability The Company accounts
for income taxes in accordance with ASC topic 740-10. This ASC topic The Company records
any interest related to income taxes in interest expense and penalties in selling, general and administrative expense.</t>
  </si>
  <si>
    <t>Share issue costs</t>
  </si>
  <si>
    <t>Share issue costs are recorded as a reduction of the proceeds
from the issuance of capital stock.</t>
  </si>
  <si>
    <t>Translation of foreign currencies</t>
  </si>
  <si>
    <t>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 The
Company’s functional and reporting currency is the U.S. dollar.</t>
  </si>
  <si>
    <t>Stock-based compensation</t>
  </si>
  <si>
    <t>The Company has a stock-based compensation plan which
authorizes the granting of various equity-based incentives including stock options and restricted share units (“RSU”s).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require the Company to settle any options by transferring
cash or other assets, and therefore the Company classifies the awards as equity. Stock-based compensation expense recognized during
the year is based on the value of stock-based payment awards that are ultimately expected to vest. The Company estimates forfeitures at the time of grant
and are revised, if necessary, in subsequent periods if actual forfeitures differ from those estimates. The stock-based compensation
expense is recorded in the consolidated statements of operations and comprehensive loss under research and development expense
and under selling, general and administration expense. Note 11 provides supplemental disclosure of the Company's stock options.</t>
  </si>
  <si>
    <t>Deferred Share Units (“DSU”s) are valued
based on the trading price of the Company’s common shares on the Toronto Stock Exchange. The Company records the value of
the DSU’s owing to non-management board members in the consolidated statement of shareholders’ equity (deficiency).</t>
  </si>
  <si>
    <t>Loss per share</t>
  </si>
  <si>
    <t>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 Stock options and warrants to purchase 9,807,909, 7,540,266 and 7,128,082 common shares of the Company
during fiscal 2017, 2016, and 2015, respectively, were not included in the computation of diluted EPS because the Company has incurred
a loss for the years ended November 30, 2017, 2016 and 2015 as the effect would be anti-dilutive.</t>
  </si>
  <si>
    <t>Comprehensive loss</t>
  </si>
  <si>
    <t>The Company follows ASC topic 220. This statement establishes
standards for reporting and display of comprehensive (loss) income and its components. Comprehensive loss is net loss plus certain
items that are recorded directly to shareholders' equity. Other than foreign exchange gains and losses arising from cumulative
translation adjustments, the Company has no other comprehensive loss items.</t>
  </si>
  <si>
    <t>Fair value measurement</t>
  </si>
  <si>
    <t xml:space="preserve">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e degree of judgment exercised by the Company in determining
fair value is greatest for instruments categorized in Level 3. </t>
  </si>
  <si>
    <t>Future accounting pronouncements</t>
  </si>
  <si>
    <t xml:space="preserve"> In May 2014, the Financial Accounting
Standards Board ("FASB") issued Accounting Standards Update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In March 2016, the FASB issued ASU No. 2016-08 to clarify the implementation guidance on considerations of
whether an entity is a principal or an agent, impacting whether an entity reports revenue on a gross or net basis. In April 2016,
the FASB issued ASU No. 2016-10 to clarify guidance on identifying performance obligations and the implementation guidance on licensing.
In May 2016, the FASB issued amendments ASU No. 2016-11 and 2016-12 to amend certain aspects of the new revenue guidance (including
transition, collectability, noncash consideration and the presentation of sales and other similar taxes) and provided certain practical
expedients. The guidance is effective for annual reporting periods beginning after December 15, 2017 (including interim reporting
periods). Early adoption is permitted but not before the annual reporting period (and interim reporting period) beginning January
1, 2017. Entities have the option of using either a full retrospective or a modified approach to adopt the guidance. The Company
is in the process of evaluating the amendments to determine if they have a material impact on the Company’s financial position,
results of operations, cash flows or disclosures. In January 2016, the FASB issued ASU No.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No. 2016-01 is effective for fiscal years
beginning after December 15, 2017, and interim periods within those annual periods. The Company is in the process of evaluating
the amendments to determine if they have a material impact on the Company’s
financial position, results of operations, cash flows or disclosures. In February 2016, the FASB issued new
guidance, ASU No. 2016-02, Leases (Topic 842). The main difference between current U.S. GAAP and the new guidance is the recognition
of lease liabilities based on the present value of remaining lease payments and corresponding lease assets for operating leases
under current U.S. GAAP with limited exception. Additional qualitative and quantitative disclosures are also required by the new
guidance. Topic 842 is effective for annual reporting periods (including interim
reporting periods) beginning after December 15, 2018. Early adoption is permitted. The Company is in the process of evaluating
the amendments to determine if they have a material impact on the Company’s financial position, results of operations, cash
flows or disclosures. In August 2016, the FASB issued ASU 2016-15, Statement
of Cash Flows (Topic 230) Classification of Certain Cash Receipts and Cash Payments, which will make eight targeted changes to
how cash receipts and cash payments are presented and classified in the Statement of Cash Flows. ASU 2016-15 will be effective
on May 1, 2018 and will require adoption on a retrospective basis unless it is impracticable to apply, in which case the Company
would be required to apply the amendments prospectively as of the earliest date practicable. The Company is in the process of evaluating
the amendments to determine if they have a material impact on the Company’s financial position, results of operations, cash
flows or disclosures. In August 2016, the FASB issued ASU
2017-01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1. ASU 2017-01 is effective for
public business entities for fiscal years beginning after December 15, 2017, and interim periods within those years. Early adoption
is permitted. The Company is in the process of evaluating the amendments to determine if they have a material impact on the Company’s
financial position, results of operations, cash flows or disclosures. In May 2017, FASB issued ASU 2017-09 in relation to Compensation
—Stock Compensation (Topic 718), Modification Accounting. The amendments provide guidance about which changes to the terms
or conditions of a share-based payment award require an entity to apply modification accounting in Topic 718. The amendments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should be applied prospectively to an award modified on or after
the adoption date. The Company is in the process of evaluating the amendments to determine if they have a material impact on the
Company’s financial position, results of operations, cash flows or disclosures. </t>
  </si>
  <si>
    <t>Note 3 - Significant Accounting Policies (Tables)</t>
  </si>
  <si>
    <t>Schedule of Depreciation Rates</t>
  </si>
  <si>
    <t>Assets Basis Rate
Computer equipment Declining balance 30%
Computer software Declining balance 50%
Furniture and fixtures Declining balance 20%
Laboratory equipment Declining balance 20%
Leasehold improvements Straight line Over term of lease</t>
  </si>
  <si>
    <t>Note 5 - Property and Equipment (Tables)</t>
  </si>
  <si>
    <t>Property, Plant and Equipment</t>
  </si>
  <si>
    <t xml:space="preserve">Computer equipment Computer software Furniture and fixtures Laboratory equipment Leasehold improvements Laboratory equipment under capital lease Computer equipment under capital lease Total
Cost
Balance at November 30, 2015 $ 293,870 $ 124,151 $ 129,860 $ 3,483,398 $ 1,142,122 $ 276,300 $ 76,458 $ 5,526,159
Additions 1,426 — — 450,295 63,689 — — 515,410
Balance at November 30, 2016 295,296 124,151 129,860 3,933,693 1,205,811 276,300 76,458 6,041,569
Additions 235,454 31,908 42,638 1,353,110 235,641 — — 1,898,751
Balance at November 30, 2017 530,750 156,059 172,498 5,286,803 1,441,452 276,300 76,458 7,940,320
Accumulated depreciation
Balance at November 30, 2015 214,525 110,860 104,089 1,968,088 1,142,122 155,203 71,834 3,766,721
Depreciation 24,147 6,646 5,154 321,986 1,670 24,219 1,388 385,210
Balance at November 30, 2016 238,672 117,506 109,243 2,290,074 1,143,792 179,422 73,222 4,151,931
Depreciation 47,811 13,622 10,747 379,158 49,154 19,376 970 520,838
Balance at November 30, 2017 286,483 131,128 119,990 2,669,232 1,192,946 198,798 74,192 4,672,769
Net book value at:
November 30, 2016 $ 56,624 $ 6,645 $ 20,617 $ 1,643,619 $ 62,019 $ 96,878 $ 3,236 $ 1,889,638
Balance at November 30, 2017 $ 244,267 $ 24,931 $ 52,508 $ 2,617,571 $ 248,506 $ 77,502 $ 2,266 $ 3,267,551 </t>
  </si>
  <si>
    <t>Note 6 - Accrued Liabilities (Tables)</t>
  </si>
  <si>
    <t>Schedule of Accrued Liabilities</t>
  </si>
  <si>
    <t>Note 7 - Due to Related Parties (Tables)</t>
  </si>
  <si>
    <t>Schedule of Related Party Transactions</t>
  </si>
  <si>
    <t xml:space="preserve">November 30, November 30,
2017 2016
Convertible debenture payable to two directors and officers of the Company, unsecured, 12% annual interest rate, 1,290,465 1,494,764 </t>
  </si>
  <si>
    <t>Note 9 - Lease Obligations (Tables)</t>
  </si>
  <si>
    <t>Schedule of Future Minimum Lease Payments</t>
  </si>
  <si>
    <t xml:space="preserve">Operating
Year ending November 30, Lease
$
2018 186,220
2019 186,220
2020 186,220
558,660
Less: current portion 186,220
Balance, long-term portion 372,440 </t>
  </si>
  <si>
    <t>Note 11 - Options (Tables)</t>
  </si>
  <si>
    <t>Schedule of Share-based Payment Award, Stock Options, Valuation Assumptions</t>
  </si>
  <si>
    <t xml:space="preserve">November 30, November 30, November 30,
2017 2016 2015
Volatility 71.7 % 65.2 % 68.6 %
Risk-free interest rate 1.56 % 0.620 % 0.580 %
Expected life (in years) 5.49 5.00 5.00
Dividend yield — — —
The weighted average grant date fair value of options granted $ 0.75 $ 1.20 $ 1.66 </t>
  </si>
  <si>
    <t>Schedule of Share-based Compensation, Stock Options, Activity</t>
  </si>
  <si>
    <t xml:space="preserve">November 30, 2017 November 30, 2016 November 30, 2015
Weighted Weighted Weighted
average Weighted average Weighted average Weighted
exercise average exercise average exercise average
Number of price per grant date Number of price per grant date Number of price per grant date
options share fair value options share fair value options share fair value
$ $ $ $ $ $
Outstanding, beginning of year 5,392,460 3.48 1.88 5,062,007 3.89 2.21 4,858,208 3.96 2.21
Granted 496,000 1.17 0.75 460,000 2.42 1.20 355,000 2.52 1.66
Exercised (2,000 ) 2.32 1.20 (27,500 ) 2.57 1.68 (91,000 ) 2.34 1.86
Forfeiture — — — — — — (60,168 ) — —
Expired (58,348 ) 12.64 9.60 (102,047 ) 19.24 13.29 (33 ) 770.13 493.31
Balance,
Balance, end of year 5,828,112 3.20 1.72 5,392,460 3.48 1.88 5,062,007 3.89 2.21
Options exercisable, end of year 5,221,059 3.30 1.79 4,396,610 3.49 1.96 3,812,930 4.01 2.35 </t>
  </si>
  <si>
    <t>Schedule of Share-based Compensation, Shares Authorized under Stock Option Plans, by Exercise Price Range</t>
  </si>
  <si>
    <t xml:space="preserve">Options outstanding Options exercisable
Weighted Weighted Weighted Weighted Weighted
average average average average average
exercise remaining grant exercise grant
Exercise Number price per contract due Number price per date
price outstanding share life (years) fair value exercisable share fair value
$ $ $ $ $
Under 2.50 1,251,000 1.43 3.93 0.99 920,341 1.49 1.07
2.51 - 5.00 4,560,835 3.50 1.81 1.84 4,284,441 3.49 1.86
5.01 - 10.00 — — — — — — —
10.01 - 100.00 16,277 29.11 0.21 22.89 16,277 29.11 22.89
5,828,112 3.20 5,221,059 3.30 </t>
  </si>
  <si>
    <t>Schedule of Employee Service Share-based Compensation, Allocation of Recognized Period Costs</t>
  </si>
  <si>
    <t xml:space="preserve">November 30, November 30, November 30,
2017 2016 2015
$ $ $
Research and development 1,654,051 1,995,805 152,231
Selling, general and administrative 95,948 265,639 265,587
1,749,999 2,261,444 417,818 </t>
  </si>
  <si>
    <t>Note 12 - Deferred Share Units (Tables)</t>
  </si>
  <si>
    <t>Schedule of Share-based Compensation, Restricted Stock Units Award Activity</t>
  </si>
  <si>
    <t xml:space="preserve">November 30, 2017 November 30, 2016 November 30, 2015
$ shares $ shares $ shares
Additional paid in capital 30,355 17,388 31,628 16,741 29,056 10,993
Accrued liability 7,562 8,660 7,261 2,356 8,051 4,272 </t>
  </si>
  <si>
    <t>Note 14 - Warrants (Tables)</t>
  </si>
  <si>
    <t>Schedule of Stockholders' Equity Note, Warrants or Rights</t>
  </si>
  <si>
    <t xml:space="preserve">Number Shares issuable
Warrant Exercise price outstanding Expiry upon exercise
March 2013 Warrants $ 2.10 1,491,742 March 22, 2018 372,936
July 2013 Warrants $ 2.55 870,000 July 31, 2018 217,500
June 2016 Warrants $ 1.93 2,778,722 June 02, 2021 1,389,361
October 2017 Warrants $ 1.25 1,818,182 October 13, 2020 1,818,182
Agent Warrants $ 1.375 181,818 October 13, 2020 181,818
7,140,464 3,979,797 </t>
  </si>
  <si>
    <t>Schedule Of Warrant Transactions</t>
  </si>
  <si>
    <t xml:space="preserve">March 2013 Warrants July 2013 Warrants June 2016 Warrants October 2017 Warrants Placement
Agent Warrants Total
Outstanding, December 1, 2016 1,491,742 870,000 3,114,740 — — 5,476,482
Issued — — — 1,818,182 181,818 2,000,000
Exercised — — (336,018 ) — — (336,018 )
Outstanding, November 30, 2017 1,491,742 870,000 2,778,722 1,818,182 181,818 7,140,464
Series A Warrants March 2013 Warrants July 2013 Warrants June 2016 Warrants Total
Outstanding, December 1, 2015 2,835,000 1,724,300 870,000 — 5,429,300
Issued — — — 3,714,286 3,714,286
Exercised — (232,558 ) — (599,546 ) (832,104 )
Expired (2,835,000 ) — — — (2,835,000 )
Outstanding, November 30, 2016 — 1,491,742 870,000 3,114,740 5,476,482 </t>
  </si>
  <si>
    <t>Note 15 - Income Taxes (Tables)</t>
  </si>
  <si>
    <t>Schedule of Effective Income Tax Rate Reconciliation</t>
  </si>
  <si>
    <t xml:space="preserve">November 30, November 30, November 30,
2017 2016 2015
% % %
Statutory income tax rate 26.5 26.5 26.5
$ $ $
Statutory income tax recovery (2,347,222 ) (2,688,048 ) (1,970,643 )
Increase (decrease) in income taxes
Non-deductible expenses/non-taxable income 488,769 640,481 164,723
Change in valuation allowance 2,128,819 2,683,775 1,804,406
Investment tax credit — — (168,591 )
Financing costs booked to equity (269,715 ) (281,063 ) (23,348 )
FCR Election — — (253,856 )
Difference in foreign tax rates (651 ) — —
True up of tax returns — (356,095 ) (15,991 )
Tax loss expired and other — 950 463,300
— — — </t>
  </si>
  <si>
    <t>Schedule of Deferred Tax Assets and Liabilities</t>
  </si>
  <si>
    <t xml:space="preserve">November 30, November 30, November 30,
2017 2016 2015
$ $ $
Deferred tax assets
Non-capital loss carry-forwards 8,972,285 7,427,516 6,019,380
Book and tax basis differences on assets and liabilities 863,215 3,409,343 2,854,916
Other 2,681,375 — —
Investment tax credit 2,865,404 2,405,365 —
Undeducted research and development expenditures 4,158,178 3,710,274 5,394,426
Capital loss carryforwards 326,064 — —
Share issuance cost 436,427 — —
Net operating loss carryforwards 14,135 — —
20,317,083 16,952,498 14,268,722
Valuation allowances for deferred tax assets (20,317,083 ) (16,952,498 ) (14,268,722 )
Net deferred tax assets — — — </t>
  </si>
  <si>
    <t>Schedule of Operating Losses</t>
  </si>
  <si>
    <t xml:space="preserve">Canadian income tax losses expiring in the year ended November 30,
Federal
$
2028 182,222
2029 555,539
2030 3,373,079
2031 5,532,739
2032 5,750,053
2033 4,562,538
2034 149,927
2035 2,634,823
2036 5,341,606
2037 5,775,154
33,857,680
United States Federal net operating losses expiring in the year ended November 30,
$
2025 5,865
2026 34,522
40,387 </t>
  </si>
  <si>
    <t>Note 17 - Financial Instruments (Tables)</t>
  </si>
  <si>
    <t>Fair Value Measurements, Nonrecurring</t>
  </si>
  <si>
    <t xml:space="preserve"> November 30, 2017 November 30, 2016
Carrying Fair Carrying Fair
amount value amount value
$ $ $ $
Financial Liabilities
Convertible debenture (i) 1,290,465 1,316,386 1,494,764 1,500,000
(i) The Company calculates the interest rate for the Debenture and due to related parties based on
the Company’s estimated cost of raising capital and uses the discounted</t>
  </si>
  <si>
    <t>Past Due Financing Receivables</t>
  </si>
  <si>
    <t xml:space="preserve">November 30, November 30,
2017 2016
$ $
Total accounts receivable 756,468 472,474
Less allowance for doubtful accounts (66,849 ) —
Total accounts receivable, net 689,619 472,474
Not past due 689,619 427,519
Past due for more than 31 days but no more than 60 days 5,176 3,319
Past due for more than 91 days but no more than 120 days 61,673 41,636
Total accounts receivable, gross 756,468 472,474 </t>
  </si>
  <si>
    <t>Contractual Obligation, Fiscal Year Maturity Schedule</t>
  </si>
  <si>
    <t xml:space="preserve">November 30, 2017
Less than 3 to 6 6 to 9 9 months Greater than
3 months months months to 1 year 1 year Total
$ $ $ $ $ $
Third parties
Accounts payable 2,060,084 — — — — 2,060,084
Accrued liabilities 782,369 — — — — 782,369
Related parties
Employee costs payable 214,980 — — — — 214,980
Convertible debenture (Note 7) 66,973 40,805 40,805 1,363,749 — 1,512,332
3,124,406 40,805 40,805 1,363,749 — 4,569,765 </t>
  </si>
  <si>
    <t>Note 18 - Segmented Information (Tables)</t>
  </si>
  <si>
    <t>Schedule of Revenue from External Customers and Long-Lived Assets, by Geographical Areas</t>
  </si>
  <si>
    <t xml:space="preserve">November 30, November 30, November 30,
2017 2016 2015
$ $ $
Revenue
United States 5,504,452 2,247,002 4,093,781
5,504,452 2,247,002 4,093,781
Total assets
Canada 7,396,781 7,974,689 5,224,299
Total property and equipment
Canada 3,267,551 1,889,638 1,759,438 </t>
  </si>
  <si>
    <t>Note 1 - Nature of Operations (Details Narrative) - CAD</t>
  </si>
  <si>
    <t>Net Loss Attributable to Parent</t>
  </si>
  <si>
    <t>Accumulated Deficit</t>
  </si>
  <si>
    <t>Note 3 - Significant Accounting Policies (Details)</t>
  </si>
  <si>
    <t>Declining Balance [Member] | Computer Equipment [Member]</t>
  </si>
  <si>
    <t>Note 3 - Significant Accounting Policies (Details) - Depreciation Rates [Line Items]</t>
  </si>
  <si>
    <t>Declining Balance Depreciation Rate</t>
  </si>
  <si>
    <t>30.00%</t>
  </si>
  <si>
    <t>Declining Balance [Member] | Computer Software, Intangible Asset [Member]</t>
  </si>
  <si>
    <t>50.00%</t>
  </si>
  <si>
    <t>Declining Balance [Member] | Furniture and Fixtures [Member]</t>
  </si>
  <si>
    <t>20.00%</t>
  </si>
  <si>
    <t>Declining Balance [Member] | Laboratory Equipment [Member]</t>
  </si>
  <si>
    <t>Straight Line [Member] | Leasehold Improvements [Member]</t>
  </si>
  <si>
    <t>Leasehold improvements</t>
  </si>
  <si>
    <t>Over term of lease</t>
  </si>
  <si>
    <t>Note 3 - Significant Accounting Policies (Details Narrative) - CAD</t>
  </si>
  <si>
    <t>Antidilutive Securities Excluded from Computation of Earnings Per Share, Amount (in Shares)</t>
  </si>
  <si>
    <t>Note 4 - Accounts Receivable (Details Narrative) - CAD</t>
  </si>
  <si>
    <t>Note 4 - Accounts Receivable Details Narrative</t>
  </si>
  <si>
    <t>Account receivable</t>
  </si>
  <si>
    <t>Allowance for doubtful accounts</t>
  </si>
  <si>
    <t>Note 5 - Property and Equipment (Details) - CAD</t>
  </si>
  <si>
    <t>Cost, beginning balance</t>
  </si>
  <si>
    <t>Additions</t>
  </si>
  <si>
    <t>Cost, ending balance</t>
  </si>
  <si>
    <t>Accumulated amortization, beginning balance</t>
  </si>
  <si>
    <t>Depreciation</t>
  </si>
  <si>
    <t>Accumulated amortization, ending balance</t>
  </si>
  <si>
    <t>Net book value</t>
  </si>
  <si>
    <t>Computer Equipment [Member]</t>
  </si>
  <si>
    <t>Computer Software [Member]</t>
  </si>
  <si>
    <t>Furniture and Fixtures [Member]</t>
  </si>
  <si>
    <t>Laboratory Equipment [Member]</t>
  </si>
  <si>
    <t>Leasehold Improvements [Member]</t>
  </si>
  <si>
    <t>Laboratory Equipment Under Capital Lease [Member]</t>
  </si>
  <si>
    <t>Computer Equipment Under Capital Lease [Member]</t>
  </si>
  <si>
    <t>Note 5 - Property and Equipment (Details Narrative) - CAD</t>
  </si>
  <si>
    <t>Depreciation expense within cost of goods sold</t>
  </si>
  <si>
    <t>Note 6 - Accrued Liabilities (Details) - CAD</t>
  </si>
  <si>
    <t>Accrued Liabilities [Abstract]</t>
  </si>
  <si>
    <t>Professional fees</t>
  </si>
  <si>
    <t>Property taxes</t>
  </si>
  <si>
    <t>Interest</t>
  </si>
  <si>
    <t>Other</t>
  </si>
  <si>
    <t>Accrued liabilities</t>
  </si>
  <si>
    <t>Note 7 - Due to Related Parties (Details) - CAD</t>
  </si>
  <si>
    <t>Amounts Due to Related Parties [Abstract]</t>
  </si>
  <si>
    <t>Convertible debenture payable to two directors and officers of the Company, unsecured, 12% annual interest rate, payable monthly</t>
  </si>
  <si>
    <t>Note 7 - Due to Related Parties (Details Narrative) - CAD</t>
  </si>
  <si>
    <t>Accretion Expense</t>
  </si>
  <si>
    <t>Coupon interest on the Debenture</t>
  </si>
  <si>
    <t>Note 8 - Employee Costs Payable (Details Narrative) - CAD</t>
  </si>
  <si>
    <t>Employee-related Liabilities, Current</t>
  </si>
  <si>
    <t>Note 9 - Lease Obligations (Details)</t>
  </si>
  <si>
    <t>Nov. 30, 2017CAD</t>
  </si>
  <si>
    <t>Minimum Lease Payments [Abstract]</t>
  </si>
  <si>
    <t>Less: current portion</t>
  </si>
  <si>
    <t>Balance, long-term portion</t>
  </si>
  <si>
    <t>Note 9 - Lease Obligations (Details Narrative) - CAD</t>
  </si>
  <si>
    <t>Note 9 - Lease Obligations Details Narrative</t>
  </si>
  <si>
    <t>Capital lease obligation</t>
  </si>
  <si>
    <t>Note 10 - Capital Stock (Details Narrative) - CAD</t>
  </si>
  <si>
    <t>Note 10 - Capital Stock (Details) [Line Items]</t>
  </si>
  <si>
    <t>Common Stock, Shares, Issued (in Shares)</t>
  </si>
  <si>
    <t>Common Stock, Shares, Outstanding (in Shares)</t>
  </si>
  <si>
    <t>Proceeds From Issuance Or Sale Of Equity Net Of Issuance Costs</t>
  </si>
  <si>
    <t>Odidi Holdco [Member]</t>
  </si>
  <si>
    <t>Noncontrolling Interest, Ownership Percentage by Noncontrolling Owners</t>
  </si>
  <si>
    <t>17.00%</t>
  </si>
  <si>
    <t>19.00%</t>
  </si>
  <si>
    <t>24.00%</t>
  </si>
  <si>
    <t>Note 11 - Options (Details) - $ / shares</t>
  </si>
  <si>
    <t>Fair Value Assumptions of Option Awards [Abstract]</t>
  </si>
  <si>
    <t>Volatility</t>
  </si>
  <si>
    <t>71.70%</t>
  </si>
  <si>
    <t>65.20%</t>
  </si>
  <si>
    <t>68.60%</t>
  </si>
  <si>
    <t>Risk-free interest rate</t>
  </si>
  <si>
    <t>1.56%</t>
  </si>
  <si>
    <t>0.62%</t>
  </si>
  <si>
    <t>0.58%</t>
  </si>
  <si>
    <t>Expected life (in years)</t>
  </si>
  <si>
    <t>5 years 5 months 26 days</t>
  </si>
  <si>
    <t>5 years</t>
  </si>
  <si>
    <t>Dividend yield</t>
  </si>
  <si>
    <t>0.00%</t>
  </si>
  <si>
    <t>The weighted average grant date fair value per options granted (in Dollars per share)</t>
  </si>
  <si>
    <t>$ .75</t>
  </si>
  <si>
    <t>Note 11 - Options (Details 1) - $ / shares</t>
  </si>
  <si>
    <t>Stock Option Transactions [Abstract]</t>
  </si>
  <si>
    <t>Outstanding, beginning of period, (in Shares)</t>
  </si>
  <si>
    <t>Granted (in Shares)</t>
  </si>
  <si>
    <t>Exercised (in Shares)</t>
  </si>
  <si>
    <t>Forfeiture (in Shares)</t>
  </si>
  <si>
    <t>Expired (in Shares)</t>
  </si>
  <si>
    <t>Balance at end of period (in Shares)</t>
  </si>
  <si>
    <t>Options exercisable, end of year (in Shares)</t>
  </si>
  <si>
    <t>Outstanding, beginning of period,</t>
  </si>
  <si>
    <t>Granted</t>
  </si>
  <si>
    <t>Exercised</t>
  </si>
  <si>
    <t>Expired</t>
  </si>
  <si>
    <t>Balance at end of period</t>
  </si>
  <si>
    <t>Options exercisable, end of year</t>
  </si>
  <si>
    <t>.75</t>
  </si>
  <si>
    <t>Note 11 - Options (Details 2) - $ / shares</t>
  </si>
  <si>
    <t>Share-based Compensation, Shares Authorized under Stock Option Plans, Exercise Price Range [Line Items]</t>
  </si>
  <si>
    <t>Number outstanding (in Shares)</t>
  </si>
  <si>
    <t>Weighted average exercise price per share</t>
  </si>
  <si>
    <t>Number exercisable (in Shares)</t>
  </si>
  <si>
    <t>Weighted average grant date fair value</t>
  </si>
  <si>
    <t>Range 1 [Member]</t>
  </si>
  <si>
    <t>Exercise price range, upper limit</t>
  </si>
  <si>
    <t>Weighted average remaining contract life (years)</t>
  </si>
  <si>
    <t>3 years 11 months 5 days</t>
  </si>
  <si>
    <t>$ .99</t>
  </si>
  <si>
    <t>Range 2 [Member]</t>
  </si>
  <si>
    <t>Exercise price range, lower limit</t>
  </si>
  <si>
    <t>1 year 9 months 22 days</t>
  </si>
  <si>
    <t>Range 3 [Member]</t>
  </si>
  <si>
    <t>Range 4 [Member]</t>
  </si>
  <si>
    <t>2 months 16 days</t>
  </si>
  <si>
    <t>Note 11 - Options (Details 3) - CAD</t>
  </si>
  <si>
    <t>Share-based Compensation Arrangement by Share-based Payment Award, Compensation Cost [Line Items]</t>
  </si>
  <si>
    <t>Stock based compensation expense components</t>
  </si>
  <si>
    <t>Research and Development Expense [Member]</t>
  </si>
  <si>
    <t>Selling, General and Administrative Expenses [Member]</t>
  </si>
  <si>
    <t>Note 11 - Options (Details Narrative) - CAD</t>
  </si>
  <si>
    <t>Share-based Compensation Arrangement by Share-based Payment Award, Options, Grants in Period, Gross</t>
  </si>
  <si>
    <t>Allocated Share-based Compensation Expense (in Dollars)</t>
  </si>
  <si>
    <t>Proceeds from Stock Options Exercised (in Dollars)</t>
  </si>
  <si>
    <t>Share-based Compensation Arrangement by Share-based Payment Award, Options, Exercises in Period</t>
  </si>
  <si>
    <t>Stock Option Sharebased Compensation Forfeiture Rate</t>
  </si>
  <si>
    <t>4.00%</t>
  </si>
  <si>
    <t>Note 12 - Deferred Share Units (Details) - Deferred Share Units [Member] - CAD</t>
  </si>
  <si>
    <t>Note 12 - Deferred Share Units (Details) - Deferred Share Units [Line Items]</t>
  </si>
  <si>
    <t>Additional paid in capital</t>
  </si>
  <si>
    <t>Accrued liability</t>
  </si>
  <si>
    <t>Note 12 - Deferred Share Units (Details Narrative) - CAD</t>
  </si>
  <si>
    <t>Note 12 - Deferred Share Units (Details) [Line Items]</t>
  </si>
  <si>
    <t>Deferred Share Units to Non Management Board Members (in Dollars)</t>
  </si>
  <si>
    <t>Deferred Share Units [Member]</t>
  </si>
  <si>
    <t>Share-based Compensation Arrangement by Share-based Payment Award, Number of Shares Authorized</t>
  </si>
  <si>
    <t>Share-based Compensation Arrangement by Share-based Payment Award, Number of Shares Available for Grant</t>
  </si>
  <si>
    <t>Note 13 - Restricted Share Units (Details Narrative)</t>
  </si>
  <si>
    <t>Restricted Stock Units (RSUs) [Member]</t>
  </si>
  <si>
    <t>Note 13 - Restricted Share Units (Details) [Line Items]</t>
  </si>
  <si>
    <t>Share-based Compensation Arrangement by Share-based Payment Award, Shares Issued in Period</t>
  </si>
  <si>
    <t>Note 14 - Warrants (Details) - $ / shares</t>
  </si>
  <si>
    <t>Class of Warrant or Right [Line Items]</t>
  </si>
  <si>
    <t>Number Outstanding</t>
  </si>
  <si>
    <t>Shares Issuable Upon Exercise</t>
  </si>
  <si>
    <t>March 2013 Warrants [Member]</t>
  </si>
  <si>
    <t>Exercise price (in Dollars per share)</t>
  </si>
  <si>
    <t>Expiry</t>
  </si>
  <si>
    <t>Mar. 22,
		2018</t>
  </si>
  <si>
    <t>July 2013 Warrants [Member]</t>
  </si>
  <si>
    <t>Jul. 31,
		2018</t>
  </si>
  <si>
    <t>June 2016 Warrants [Member]</t>
  </si>
  <si>
    <t>Jun. 6,
		2021</t>
  </si>
  <si>
    <t>October 2017 Warrants [Member]</t>
  </si>
  <si>
    <t>Oct. 13,
		2020</t>
  </si>
  <si>
    <t>Agent Warrants [Member]</t>
  </si>
  <si>
    <t>Note 14 - Warrants (Details 1) - shares</t>
  </si>
  <si>
    <t>Note 14 - Warrants (Details) - Warrant Transactions [Line Items]</t>
  </si>
  <si>
    <t>Outstanding, Beginning</t>
  </si>
  <si>
    <t>Issued</t>
  </si>
  <si>
    <t>Outstanding, Ending</t>
  </si>
  <si>
    <t>Series A Warrants [Member]</t>
  </si>
  <si>
    <t>Note 14 - Warrants (Details Narrative) - CAD</t>
  </si>
  <si>
    <t>Note 14 - Warrants (Details) [Line Items]</t>
  </si>
  <si>
    <t>Issuance of Shares on Exercise of Warrants (in Dollars)</t>
  </si>
  <si>
    <t>Cash Exercise Of Warrants [Member]</t>
  </si>
  <si>
    <t>Warrants Exercised</t>
  </si>
  <si>
    <t>Stock Issued During Period, Shares, Conversion of Convertible Securities</t>
  </si>
  <si>
    <t>Note 15 - Income Taxes (Details) - CAD</t>
  </si>
  <si>
    <t>Income Tax Reconciliation [Abstract]</t>
  </si>
  <si>
    <t>Statutory income tax rate</t>
  </si>
  <si>
    <t>26.50%</t>
  </si>
  <si>
    <t>Statutory income tax recovery</t>
  </si>
  <si>
    <t>Increase (decrease) in income taxes</t>
  </si>
  <si>
    <t>Non-deductible expenses/ non-taxable income</t>
  </si>
  <si>
    <t>Change in valuation allowance</t>
  </si>
  <si>
    <t>Investment tax credit</t>
  </si>
  <si>
    <t>Financing costs booked to equity</t>
  </si>
  <si>
    <t>FCR Election</t>
  </si>
  <si>
    <t>Difference in foreign tax rates</t>
  </si>
  <si>
    <t>True up of tax returns</t>
  </si>
  <si>
    <t>Tax loss expired, etc</t>
  </si>
  <si>
    <t>Income Tax Expense/Benefit</t>
  </si>
  <si>
    <t>Note 15 - Income Taxes (Details 1) - CAD</t>
  </si>
  <si>
    <t>Deferred tax assets</t>
  </si>
  <si>
    <t>Non-capital loss carry-forwards</t>
  </si>
  <si>
    <t>Book and tax basis differences on assets and liabilities</t>
  </si>
  <si>
    <t>Undeducted research and development expenditures</t>
  </si>
  <si>
    <t>Capital loss carryforwards</t>
  </si>
  <si>
    <t>Share issuance cost</t>
  </si>
  <si>
    <t>Net operating loss carryforwards</t>
  </si>
  <si>
    <t>Gross deferred tax assets</t>
  </si>
  <si>
    <t>Valuation allowances for deferred tax assets</t>
  </si>
  <si>
    <t>Net deferred tax assets</t>
  </si>
  <si>
    <t>Note 15 - Income Taxes (Details 2)</t>
  </si>
  <si>
    <t>Canada [Member]</t>
  </si>
  <si>
    <t>Note 15 - Income Taxes (Details) - Summary of Operating Losses [Line Items]</t>
  </si>
  <si>
    <t>Income tax losses expiring in the year</t>
  </si>
  <si>
    <t>Canada [Member] | Tax Loss Expiration 2028 [Member]</t>
  </si>
  <si>
    <t>Canada [Member] | Tax Loss Expiration 2029 [Member]</t>
  </si>
  <si>
    <t>Canada [Member] | Tax Loss Expiration 2030 [Member]</t>
  </si>
  <si>
    <t>Canada [Member] | Tax Loss Expiration 2031 [Member]</t>
  </si>
  <si>
    <t>Canada [Member] | Tax Loss Expiration 2032 [Member]</t>
  </si>
  <si>
    <t>Canada [Member] | Tax Loss Expiration 2033 [Member]</t>
  </si>
  <si>
    <t>Canada [Member] | Tax Loss Expiration 2034 [Member]</t>
  </si>
  <si>
    <t>Canada [Member] | Tax Loss Expiration 2035 [Member]</t>
  </si>
  <si>
    <t>Canada [Member] | Tax Loss Expiration 2036 [Member]</t>
  </si>
  <si>
    <t>Canada [Member] | Tax Loss Expiration 2037 [Member]</t>
  </si>
  <si>
    <t>Internal Revenue Service (IRS) [Member]</t>
  </si>
  <si>
    <t>Internal Revenue Service (IRS) [Member] | Tax Loss Expiration 2025 [Member]</t>
  </si>
  <si>
    <t>Internal Revenue Service (IRS) [Member] | Tax Loss Expiration 2026 [Member]</t>
  </si>
  <si>
    <t>Note 15 - Income Taxes (Details Narrative) - CAD</t>
  </si>
  <si>
    <t>Tax Credit Carryforward, Amount</t>
  </si>
  <si>
    <t>Income Tax Expense Benefit</t>
  </si>
  <si>
    <t>Unrecognized Tax Benefits, Income Tax Penalties Expense</t>
  </si>
  <si>
    <t>Unrecognized Tax Benefits, Interest on Income Taxes Accrued</t>
  </si>
  <si>
    <t>Unrecognized Tax Benefits</t>
  </si>
  <si>
    <t>Note 17 - Financial Instruments (Details) - CAD</t>
  </si>
  <si>
    <t>Financial Liabilities</t>
  </si>
  <si>
    <t>Convertible debt, carrying amount</t>
  </si>
  <si>
    <t>Convertible debt, fair value</t>
  </si>
  <si>
    <t>Note 17 - Financial Instruments (Details 1) - CAD</t>
  </si>
  <si>
    <t>Financing Receivable, Recorded Investment, Past Due [Line Items]</t>
  </si>
  <si>
    <t>Total accounts receivable</t>
  </si>
  <si>
    <t>Less allowance for doubtful accounts</t>
  </si>
  <si>
    <t>Total accounts receivable, net</t>
  </si>
  <si>
    <t>Not past due</t>
  </si>
  <si>
    <t>Past due</t>
  </si>
  <si>
    <t>Financing Receivables 32 To 60 Days Past Due [Member]</t>
  </si>
  <si>
    <t>Financing Receivables 92 To 120 Days Past Due [Member]</t>
  </si>
  <si>
    <t>Note 17 - Financial Instruments (Details 2)</t>
  </si>
  <si>
    <t>Note 17 - Financial Instruments (Details) - Contractual Maturities of the Undiscounted Cash Flows of Financial Liabilities [Line Items]</t>
  </si>
  <si>
    <t>Undiscounted future cash flows</t>
  </si>
  <si>
    <t>Less Than 3 Months [Member]</t>
  </si>
  <si>
    <t>Three To Six Months [Member]</t>
  </si>
  <si>
    <t>Six To Nine Months [Member]</t>
  </si>
  <si>
    <t>Nine Months To One Year [Member]</t>
  </si>
  <si>
    <t>Greater Than One Year [Member]</t>
  </si>
  <si>
    <t>Accounts Payable [Member]</t>
  </si>
  <si>
    <t>Third parties</t>
  </si>
  <si>
    <t>Accounts Payable [Member] | Less Than 3 Months [Member]</t>
  </si>
  <si>
    <t>Accounts Payable [Member] | Three To Six Months [Member]</t>
  </si>
  <si>
    <t>Accounts Payable [Member] | Six To Nine Months [Member]</t>
  </si>
  <si>
    <t>Accounts Payable [Member] | Nine Months To One Year [Member]</t>
  </si>
  <si>
    <t>Accounts Payable [Member] | Greater Than One Year [Member]</t>
  </si>
  <si>
    <t>Accrued Liabilities [Member]</t>
  </si>
  <si>
    <t>Accrued Liabilities [Member] | Less Than 3 Months [Member]</t>
  </si>
  <si>
    <t>Accrued Liabilities [Member] | Three To Six Months [Member]</t>
  </si>
  <si>
    <t>Accrued Liabilities [Member] | Six To Nine Months [Member]</t>
  </si>
  <si>
    <t>Accrued Liabilities [Member] | Nine Months To One Year [Member]</t>
  </si>
  <si>
    <t>Accrued Liabilities [Member] | Greater Than One Year [Member]</t>
  </si>
  <si>
    <t>Employee Costs Payable [Member]</t>
  </si>
  <si>
    <t>Related parties</t>
  </si>
  <si>
    <t>Employee Costs Payable [Member] | Less Than 3 Months [Member]</t>
  </si>
  <si>
    <t>Employee Costs Payable [Member] | Three To Six Months [Member]</t>
  </si>
  <si>
    <t>Employee Costs Payable [Member] | Six To Nine Months [Member]</t>
  </si>
  <si>
    <t>Employee Costs Payable [Member] | Nine Months To One Year [Member]</t>
  </si>
  <si>
    <t>Employee Costs Payable [Member] | Greater Than One Year [Member]</t>
  </si>
  <si>
    <t>Unsecured Convertible Debentures [Member]</t>
  </si>
  <si>
    <t>Unsecured Convertible Debentures [Member] | Less Than 3 Months [Member]</t>
  </si>
  <si>
    <t>Unsecured Convertible Debentures [Member] | Three To Six Months [Member]</t>
  </si>
  <si>
    <t>Unsecured Convertible Debentures [Member] | Six To Nine Months [Member]</t>
  </si>
  <si>
    <t>Unsecured Convertible Debentures [Member] | Nine Months To One Year [Member]</t>
  </si>
  <si>
    <t>Unsecured Convertible Debentures [Member] | Greater Than One Year [Member]</t>
  </si>
  <si>
    <t>Note 17 - Financial Instruments (Details Narrative)</t>
  </si>
  <si>
    <t>Foreign Exchange Risk Threshold Balance (in Dollars)</t>
  </si>
  <si>
    <t>Foreign Exchange Risk Movement In Currency Percentage</t>
  </si>
  <si>
    <t>10.00%</t>
  </si>
  <si>
    <t>Foreign Exchange Risk Loss And Other Comprehensive Loss Amount Affected</t>
  </si>
  <si>
    <t>Note 18 - Segmented Information (Details) - CAD</t>
  </si>
  <si>
    <t>Revenues from External Customers and Long-Lived Assets [Line Items]</t>
  </si>
  <si>
    <t>Total property and equipment</t>
  </si>
  <si>
    <t>CANADA</t>
  </si>
</sst>
</file>

<file path=xl/styles.xml><?xml version="1.0" encoding="utf-8"?>
<styleSheet xmlns="http://schemas.openxmlformats.org/spreadsheetml/2006/main">
  <numFmts count="4">
    <numFmt formatCode="_(&quot;CAD &quot;#,##0_);_(&quot;CAD &quot;(#,##0)" numFmtId="164"/>
    <numFmt formatCode="_(&quot;$ &quot;#,##0.00_);_(&quot;$ &quot;(#,##0.00)" numFmtId="165"/>
    <numFmt formatCode="_(&quot;$ &quot;#,##0_);_(&quot;$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34704515</v>
      </c>
    </row>
    <row r="9" spans="1:2">
      <c r="A9" s="4" t="s">
        <v>13</v>
      </c>
      <c r="B9" s="4" t="s">
        <v>14</v>
      </c>
    </row>
    <row r="10" spans="1:2">
      <c r="A10" s="4" t="s">
        <v>15</v>
      </c>
      <c r="B10" s="5" t="n">
        <v>147483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897061</v>
      </c>
      <c r="C3" s="6" t="n">
        <v>4144424</v>
      </c>
    </row>
    <row r="4" spans="1:3">
      <c r="A4" s="4" t="s">
        <v>33</v>
      </c>
      <c r="B4" s="5" t="n">
        <v>689619</v>
      </c>
      <c r="C4" s="5" t="n">
        <v>472474</v>
      </c>
    </row>
    <row r="5" spans="1:3">
      <c r="A5" s="4" t="s">
        <v>34</v>
      </c>
      <c r="B5" s="5" t="n">
        <v>636489</v>
      </c>
      <c r="C5" s="5" t="n">
        <v>681136</v>
      </c>
    </row>
    <row r="6" spans="1:3">
      <c r="A6" s="4" t="s">
        <v>35</v>
      </c>
      <c r="B6" s="5" t="n">
        <v>225092</v>
      </c>
      <c r="C6" s="5" t="n">
        <v>400642</v>
      </c>
    </row>
    <row r="7" spans="1:3">
      <c r="A7" s="4" t="s">
        <v>36</v>
      </c>
      <c r="B7" s="5" t="n">
        <v>115667</v>
      </c>
      <c r="C7" s="5" t="n">
        <v>0</v>
      </c>
    </row>
    <row r="8" spans="1:3">
      <c r="A8" s="4" t="s">
        <v>37</v>
      </c>
      <c r="B8" s="5" t="n">
        <v>3563928</v>
      </c>
      <c r="C8" s="5" t="n">
        <v>5698676</v>
      </c>
    </row>
    <row r="9" spans="1:3">
      <c r="A9" s="4" t="s">
        <v>38</v>
      </c>
      <c r="B9" s="5" t="n">
        <v>565302</v>
      </c>
      <c r="C9" s="5" t="n">
        <v>386375</v>
      </c>
    </row>
    <row r="10" spans="1:3">
      <c r="A10" s="4" t="s">
        <v>39</v>
      </c>
      <c r="B10" s="5" t="n">
        <v>3267551</v>
      </c>
      <c r="C10" s="5" t="n">
        <v>1889638</v>
      </c>
    </row>
    <row r="11" spans="1:3">
      <c r="A11" s="4" t="s">
        <v>40</v>
      </c>
      <c r="B11" s="5" t="n">
        <v>7396781</v>
      </c>
      <c r="C11" s="5" t="n">
        <v>7974689</v>
      </c>
    </row>
    <row r="12" spans="1:3">
      <c r="A12" s="3" t="s">
        <v>31</v>
      </c>
    </row>
    <row r="13" spans="1:3">
      <c r="A13" s="4" t="s">
        <v>41</v>
      </c>
      <c r="B13" s="5" t="n">
        <v>2060084</v>
      </c>
      <c r="C13" s="5" t="n">
        <v>807295</v>
      </c>
    </row>
    <row r="14" spans="1:3">
      <c r="A14" s="4" t="s">
        <v>42</v>
      </c>
      <c r="B14" s="5" t="n">
        <v>782369</v>
      </c>
      <c r="C14" s="5" t="n">
        <v>384886</v>
      </c>
    </row>
    <row r="15" spans="1:3">
      <c r="A15" s="4" t="s">
        <v>43</v>
      </c>
      <c r="B15" s="5" t="n">
        <v>214980</v>
      </c>
      <c r="C15" s="5" t="n">
        <v>1044151</v>
      </c>
    </row>
    <row r="16" spans="1:3">
      <c r="A16" s="4" t="s">
        <v>44</v>
      </c>
      <c r="B16" s="5" t="n">
        <v>0</v>
      </c>
      <c r="C16" s="5" t="n">
        <v>14829</v>
      </c>
    </row>
    <row r="17" spans="1:3">
      <c r="A17" s="4" t="s">
        <v>45</v>
      </c>
      <c r="B17" s="5" t="n">
        <v>1290465</v>
      </c>
      <c r="C17" s="5" t="n">
        <v>1494764</v>
      </c>
    </row>
    <row r="18" spans="1:3">
      <c r="A18" s="4" t="s">
        <v>46</v>
      </c>
      <c r="B18" s="5" t="n">
        <v>300000</v>
      </c>
      <c r="C18" s="5" t="n">
        <v>450000</v>
      </c>
    </row>
    <row r="19" spans="1:3">
      <c r="A19" s="4" t="s">
        <v>47</v>
      </c>
      <c r="B19" s="5" t="n">
        <v>4647898</v>
      </c>
      <c r="C19" s="5" t="n">
        <v>4195925</v>
      </c>
    </row>
    <row r="20" spans="1:3">
      <c r="A20" s="4" t="s">
        <v>46</v>
      </c>
      <c r="B20" s="5" t="n">
        <v>2362500</v>
      </c>
      <c r="C20" s="5" t="n">
        <v>2662500</v>
      </c>
    </row>
    <row r="21" spans="1:3">
      <c r="A21" s="4" t="s">
        <v>48</v>
      </c>
      <c r="B21" s="5" t="n">
        <v>7010398</v>
      </c>
      <c r="C21" s="5" t="n">
        <v>6858425</v>
      </c>
    </row>
    <row r="22" spans="1:3">
      <c r="A22" s="3" t="s">
        <v>49</v>
      </c>
    </row>
    <row r="23" spans="1:3">
      <c r="A23" s="4" t="s">
        <v>50</v>
      </c>
      <c r="B23" s="5" t="n">
        <v>35290034</v>
      </c>
      <c r="C23" s="5" t="n">
        <v>29830791</v>
      </c>
    </row>
    <row r="24" spans="1:3">
      <c r="A24" s="4" t="s">
        <v>51</v>
      </c>
      <c r="B24" s="5" t="n">
        <v>36685387</v>
      </c>
      <c r="C24" s="5" t="n">
        <v>34017071</v>
      </c>
    </row>
    <row r="25" spans="1:3">
      <c r="A25" s="4" t="s">
        <v>52</v>
      </c>
      <c r="B25" s="5" t="n">
        <v>284421</v>
      </c>
      <c r="C25" s="5" t="n">
        <v>284421</v>
      </c>
    </row>
    <row r="26" spans="1:3">
      <c r="A26" s="4" t="s">
        <v>53</v>
      </c>
      <c r="B26" s="5" t="n">
        <v>-71873459</v>
      </c>
      <c r="C26" s="5" t="n">
        <v>-63016019</v>
      </c>
    </row>
    <row r="27" spans="1:3">
      <c r="A27" s="4" t="s">
        <v>54</v>
      </c>
      <c r="B27" s="5" t="n">
        <v>386383</v>
      </c>
      <c r="C27" s="5" t="n">
        <v>1116264</v>
      </c>
    </row>
    <row r="28" spans="1:3">
      <c r="A28" s="4" t="s">
        <v>55</v>
      </c>
      <c r="B28" s="4" t="s">
        <v>56</v>
      </c>
      <c r="C28" s="4" t="s">
        <v>56</v>
      </c>
    </row>
    <row r="29" spans="1:3">
      <c r="A29" s="4" t="s">
        <v>57</v>
      </c>
      <c r="B29" s="6" t="n">
        <v>7396781</v>
      </c>
      <c r="C29" s="6" t="n">
        <v>7974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9</v>
      </c>
    </row>
    <row r="3" spans="1:2">
      <c r="A3" s="3" t="s">
        <v>159</v>
      </c>
    </row>
    <row r="4" spans="1:2">
      <c r="A4" s="4" t="s">
        <v>223</v>
      </c>
      <c r="B4" s="4" t="s">
        <v>224</v>
      </c>
    </row>
    <row r="5" spans="1:2">
      <c r="A5" s="4" t="s">
        <v>128</v>
      </c>
      <c r="B5" s="4" t="s">
        <v>225</v>
      </c>
    </row>
    <row r="6" spans="1:2">
      <c r="A6" s="4" t="s">
        <v>226</v>
      </c>
      <c r="B6" s="4" t="s">
        <v>227</v>
      </c>
    </row>
    <row r="7" spans="1:2">
      <c r="A7" s="4" t="s">
        <v>34</v>
      </c>
      <c r="B7" s="4" t="s">
        <v>228</v>
      </c>
    </row>
    <row r="8" spans="1:2">
      <c r="A8" s="4" t="s">
        <v>229</v>
      </c>
      <c r="B8" s="4" t="s">
        <v>230</v>
      </c>
    </row>
    <row r="9" spans="1:2">
      <c r="A9" s="4" t="s">
        <v>231</v>
      </c>
      <c r="B9" s="4" t="s">
        <v>232</v>
      </c>
    </row>
    <row r="10" spans="1:2">
      <c r="A10" s="4" t="s">
        <v>204</v>
      </c>
      <c r="B10" s="4" t="s">
        <v>233</v>
      </c>
    </row>
    <row r="11" spans="1:2">
      <c r="A11" s="4" t="s">
        <v>234</v>
      </c>
      <c r="B11" s="4" t="s">
        <v>235</v>
      </c>
    </row>
    <row r="12" spans="1:2">
      <c r="A12" s="4" t="s">
        <v>236</v>
      </c>
      <c r="B12" s="4" t="s">
        <v>237</v>
      </c>
    </row>
    <row r="13" spans="1:2">
      <c r="A13" s="4" t="s">
        <v>238</v>
      </c>
      <c r="B13" s="4" t="s">
        <v>239</v>
      </c>
    </row>
    <row r="14" spans="1:2">
      <c r="A14" s="4" t="s">
        <v>12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196</v>
      </c>
      <c r="B19" s="4" t="s">
        <v>249</v>
      </c>
    </row>
    <row r="20" spans="1:2">
      <c r="A20" s="4" t="s">
        <v>250</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9</v>
      </c>
    </row>
    <row r="3" spans="1:2">
      <c r="A3" s="3" t="s">
        <v>15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9</v>
      </c>
    </row>
    <row r="3" spans="1:2">
      <c r="A3" s="3" t="s">
        <v>16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9</v>
      </c>
    </row>
    <row r="3" spans="1:2">
      <c r="A3" s="3" t="s">
        <v>171</v>
      </c>
    </row>
    <row r="4" spans="1:2">
      <c r="A4" s="4" t="s">
        <v>265</v>
      </c>
      <c r="B4" s="4" t="s">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9</v>
      </c>
    </row>
    <row r="3" spans="1:2">
      <c r="A3" s="3" t="s">
        <v>17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8</v>
      </c>
      <c r="B1" s="2" t="s">
        <v>1</v>
      </c>
    </row>
    <row r="2" spans="1:3">
      <c r="B2" s="2" t="s">
        <v>29</v>
      </c>
      <c r="C2" s="2" t="s">
        <v>30</v>
      </c>
    </row>
    <row r="3" spans="1:3">
      <c r="A3" s="3" t="s">
        <v>59</v>
      </c>
    </row>
    <row r="4" spans="1:3">
      <c r="A4" s="4" t="s">
        <v>60</v>
      </c>
      <c r="B4" s="4" t="s">
        <v>61</v>
      </c>
      <c r="C4" s="4" t="s">
        <v>61</v>
      </c>
    </row>
    <row r="5" spans="1:3">
      <c r="A5" s="4" t="s">
        <v>62</v>
      </c>
      <c r="B5" s="5" t="n">
        <v>34704515</v>
      </c>
      <c r="C5" s="5" t="n">
        <v>29789992</v>
      </c>
    </row>
    <row r="6" spans="1:3">
      <c r="A6" s="4" t="s">
        <v>63</v>
      </c>
      <c r="B6" s="5" t="n">
        <v>34704515</v>
      </c>
      <c r="C6" s="5" t="n">
        <v>297899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9</v>
      </c>
    </row>
    <row r="3" spans="1:2">
      <c r="A3" s="3" t="s">
        <v>18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9</v>
      </c>
    </row>
    <row r="3" spans="1:2">
      <c r="A3" s="3" t="s">
        <v>19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9</v>
      </c>
    </row>
    <row r="3" spans="1:2">
      <c r="A3" s="3" t="s">
        <v>19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9</v>
      </c>
    </row>
    <row r="3" spans="1:2">
      <c r="A3" s="3" t="s">
        <v>20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9</v>
      </c>
    </row>
    <row r="3" spans="1:2">
      <c r="A3" s="3" t="s">
        <v>20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9</v>
      </c>
    </row>
    <row r="3" spans="1:2">
      <c r="A3" s="3" t="s">
        <v>21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9</v>
      </c>
    </row>
    <row r="3" spans="1:2">
      <c r="A3" s="3" t="s">
        <v>21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4"/>
  </cols>
  <sheetData>
    <row r="1" spans="1:4">
      <c r="A1" s="1" t="s">
        <v>306</v>
      </c>
      <c r="B1" s="2" t="s">
        <v>1</v>
      </c>
    </row>
    <row r="2" spans="1:4">
      <c r="B2" s="2" t="s">
        <v>29</v>
      </c>
      <c r="C2" s="2" t="s">
        <v>30</v>
      </c>
      <c r="D2" s="2" t="s">
        <v>118</v>
      </c>
    </row>
    <row r="3" spans="1:4">
      <c r="A3" s="3" t="s">
        <v>152</v>
      </c>
    </row>
    <row r="4" spans="1:4">
      <c r="A4" s="4" t="s">
        <v>307</v>
      </c>
      <c r="B4" s="6" t="n">
        <v>-8857440</v>
      </c>
      <c r="C4" s="6" t="n">
        <v>-10143577</v>
      </c>
      <c r="D4" s="6" t="n">
        <v>-7436388</v>
      </c>
    </row>
    <row r="5" spans="1:4">
      <c r="A5" s="4" t="s">
        <v>308</v>
      </c>
      <c r="B5" s="6" t="n">
        <v>-71873459</v>
      </c>
      <c r="C5" s="6" t="n">
        <v>-6301601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9"/>
  </cols>
  <sheetData>
    <row r="1" spans="1:2">
      <c r="A1" s="1" t="s">
        <v>309</v>
      </c>
      <c r="B1" s="2" t="s">
        <v>1</v>
      </c>
    </row>
    <row r="2" spans="1:2">
      <c r="B2" s="2" t="s">
        <v>29</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7</v>
      </c>
    </row>
    <row r="12" spans="1:2">
      <c r="A12" s="4" t="s">
        <v>318</v>
      </c>
    </row>
    <row r="13" spans="1:2">
      <c r="A13" s="3" t="s">
        <v>311</v>
      </c>
    </row>
    <row r="14" spans="1:2">
      <c r="A14" s="4" t="s">
        <v>312</v>
      </c>
      <c r="B14" s="4" t="s">
        <v>317</v>
      </c>
    </row>
    <row r="15" spans="1:2">
      <c r="A15" s="4" t="s">
        <v>319</v>
      </c>
    </row>
    <row r="16" spans="1:2">
      <c r="A16" s="3" t="s">
        <v>311</v>
      </c>
    </row>
    <row r="17" spans="1:2">
      <c r="A17" s="4" t="s">
        <v>320</v>
      </c>
      <c r="B17"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9</v>
      </c>
      <c r="C2" s="2" t="s">
        <v>30</v>
      </c>
      <c r="D2" s="2" t="s">
        <v>118</v>
      </c>
    </row>
    <row r="3" spans="1:4">
      <c r="A3" s="3" t="s">
        <v>159</v>
      </c>
    </row>
    <row r="4" spans="1:4">
      <c r="A4" s="4" t="s">
        <v>131</v>
      </c>
      <c r="B4" s="6" t="n">
        <v>2662500</v>
      </c>
      <c r="C4" s="6" t="n">
        <v>3112500</v>
      </c>
    </row>
    <row r="5" spans="1:4">
      <c r="A5" s="4" t="s">
        <v>323</v>
      </c>
      <c r="B5" s="5" t="n">
        <v>9807909</v>
      </c>
      <c r="C5" s="5" t="n">
        <v>7540266</v>
      </c>
      <c r="D5" s="5" t="n">
        <v>712808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3"/>
    <col customWidth="1" max="6" min="6" width="24"/>
    <col customWidth="1" max="7" min="7" width="23"/>
  </cols>
  <sheetData>
    <row r="1" spans="1:7">
      <c r="A1" s="1" t="s">
        <v>64</v>
      </c>
      <c r="B1" s="2" t="s">
        <v>1</v>
      </c>
    </row>
    <row r="2" spans="1:7">
      <c r="B2" s="2" t="s">
        <v>65</v>
      </c>
      <c r="C2" s="2" t="s">
        <v>66</v>
      </c>
      <c r="D2" s="2" t="s">
        <v>67</v>
      </c>
      <c r="E2" s="2" t="s">
        <v>68</v>
      </c>
      <c r="F2" s="2" t="s">
        <v>69</v>
      </c>
      <c r="G2" s="2" t="s">
        <v>70</v>
      </c>
    </row>
    <row r="3" spans="1:7">
      <c r="A3" s="3" t="s">
        <v>71</v>
      </c>
    </row>
    <row r="4" spans="1:7">
      <c r="A4" s="4" t="s">
        <v>72</v>
      </c>
      <c r="C4" s="6" t="n">
        <v>5025350</v>
      </c>
      <c r="E4" s="6" t="n">
        <v>2209502</v>
      </c>
      <c r="G4" s="6" t="n">
        <v>4093781</v>
      </c>
    </row>
    <row r="5" spans="1:7">
      <c r="A5" s="4" t="s">
        <v>73</v>
      </c>
      <c r="C5" s="5" t="n">
        <v>479102</v>
      </c>
      <c r="E5" s="5" t="n">
        <v>37500</v>
      </c>
      <c r="G5" s="5" t="n">
        <v>0</v>
      </c>
    </row>
    <row r="6" spans="1:7">
      <c r="A6" s="4" t="s">
        <v>71</v>
      </c>
      <c r="C6" s="5" t="n">
        <v>5504452</v>
      </c>
      <c r="E6" s="5" t="n">
        <v>2247002</v>
      </c>
      <c r="G6" s="5" t="n">
        <v>4093781</v>
      </c>
    </row>
    <row r="7" spans="1:7">
      <c r="A7" s="3" t="s">
        <v>74</v>
      </c>
    </row>
    <row r="8" spans="1:7">
      <c r="A8" s="4" t="s">
        <v>75</v>
      </c>
      <c r="C8" s="5" t="n">
        <v>704006</v>
      </c>
      <c r="E8" s="5" t="n">
        <v>0</v>
      </c>
      <c r="G8" s="5" t="n">
        <v>0</v>
      </c>
    </row>
    <row r="9" spans="1:7">
      <c r="A9" s="4" t="s">
        <v>76</v>
      </c>
      <c r="C9" s="5" t="n">
        <v>4800446</v>
      </c>
      <c r="E9" s="5" t="n">
        <v>2247002</v>
      </c>
      <c r="G9" s="5" t="n">
        <v>4093781</v>
      </c>
    </row>
    <row r="10" spans="1:7">
      <c r="A10" s="3" t="s">
        <v>77</v>
      </c>
    </row>
    <row r="11" spans="1:7">
      <c r="A11" s="4" t="s">
        <v>78</v>
      </c>
      <c r="C11" s="5" t="n">
        <v>9271353</v>
      </c>
      <c r="E11" s="5" t="n">
        <v>8166736</v>
      </c>
      <c r="G11" s="5" t="n">
        <v>7247473</v>
      </c>
    </row>
    <row r="12" spans="1:7">
      <c r="A12" s="4" t="s">
        <v>79</v>
      </c>
      <c r="C12" s="5" t="n">
        <v>3287914</v>
      </c>
      <c r="E12" s="5" t="n">
        <v>3546132</v>
      </c>
      <c r="G12" s="5" t="n">
        <v>3581913</v>
      </c>
    </row>
    <row r="13" spans="1:7">
      <c r="A13" s="4" t="s">
        <v>80</v>
      </c>
      <c r="C13" s="5" t="n">
        <v>506961</v>
      </c>
      <c r="E13" s="5" t="n">
        <v>385210</v>
      </c>
      <c r="G13" s="5" t="n">
        <v>377849</v>
      </c>
    </row>
    <row r="14" spans="1:7">
      <c r="A14" s="4" t="s">
        <v>77</v>
      </c>
      <c r="C14" s="5" t="n">
        <v>13066228</v>
      </c>
      <c r="E14" s="5" t="n">
        <v>12098078</v>
      </c>
      <c r="G14" s="5" t="n">
        <v>11207235</v>
      </c>
    </row>
    <row r="15" spans="1:7">
      <c r="A15" s="4" t="s">
        <v>81</v>
      </c>
      <c r="C15" s="5" t="n">
        <v>-8265782</v>
      </c>
      <c r="E15" s="5" t="n">
        <v>-9851076</v>
      </c>
      <c r="G15" s="5" t="n">
        <v>-7113454</v>
      </c>
    </row>
    <row r="16" spans="1:7">
      <c r="A16" s="4" t="s">
        <v>82</v>
      </c>
      <c r="C16" s="5" t="n">
        <v>-80093</v>
      </c>
      <c r="E16" s="5" t="n">
        <v>-22470</v>
      </c>
      <c r="G16" s="5" t="n">
        <v>46211</v>
      </c>
    </row>
    <row r="17" spans="1:7">
      <c r="A17" s="4" t="s">
        <v>83</v>
      </c>
      <c r="C17" s="5" t="n">
        <v>15037</v>
      </c>
      <c r="E17" s="5" t="n">
        <v>207</v>
      </c>
      <c r="G17" s="5" t="n">
        <v>1507</v>
      </c>
    </row>
    <row r="18" spans="1:7">
      <c r="A18" s="4" t="s">
        <v>84</v>
      </c>
      <c r="C18" s="5" t="n">
        <v>-389239</v>
      </c>
      <c r="E18" s="5" t="n">
        <v>-270238</v>
      </c>
      <c r="G18" s="5" t="n">
        <v>-256629</v>
      </c>
    </row>
    <row r="19" spans="1:7">
      <c r="A19" s="4" t="s">
        <v>85</v>
      </c>
      <c r="C19" s="5" t="n">
        <v>-137363</v>
      </c>
      <c r="E19" s="5" t="n">
        <v>0</v>
      </c>
      <c r="G19" s="5" t="n">
        <v>0</v>
      </c>
    </row>
    <row r="20" spans="1:7">
      <c r="A20" s="4" t="s">
        <v>86</v>
      </c>
      <c r="C20" s="5" t="n">
        <v>0</v>
      </c>
      <c r="E20" s="5" t="n">
        <v>0</v>
      </c>
      <c r="G20" s="5" t="n">
        <v>-114023</v>
      </c>
    </row>
    <row r="21" spans="1:7">
      <c r="A21" s="4" t="s">
        <v>87</v>
      </c>
      <c r="C21" s="6" t="n">
        <v>-8857440</v>
      </c>
      <c r="E21" s="6" t="n">
        <v>-10143577</v>
      </c>
      <c r="G21" s="6" t="n">
        <v>-7436388</v>
      </c>
    </row>
    <row r="22" spans="1:7">
      <c r="A22" s="4" t="s">
        <v>88</v>
      </c>
      <c r="B22" s="7" t="n">
        <v>-0.29</v>
      </c>
      <c r="D22" s="7" t="n">
        <v>-0.38</v>
      </c>
      <c r="F22" s="7" t="n">
        <v>-0.31</v>
      </c>
    </row>
    <row r="23" spans="1:7">
      <c r="A23" s="4" t="s">
        <v>89</v>
      </c>
      <c r="C23" s="5" t="n">
        <v>31014482</v>
      </c>
      <c r="E23" s="5" t="n">
        <v>26699579</v>
      </c>
      <c r="G23" s="5" t="n">
        <v>23767677</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4</v>
      </c>
      <c r="B1" s="2" t="s">
        <v>29</v>
      </c>
      <c r="C1" s="2" t="s">
        <v>30</v>
      </c>
    </row>
    <row r="2" spans="1:3">
      <c r="A2" s="3" t="s">
        <v>325</v>
      </c>
    </row>
    <row r="3" spans="1:3">
      <c r="A3" s="4" t="s">
        <v>326</v>
      </c>
      <c r="B3" s="6" t="n">
        <v>756468</v>
      </c>
      <c r="C3" s="6" t="n">
        <v>472474</v>
      </c>
    </row>
    <row r="4" spans="1:3">
      <c r="A4" s="4" t="s">
        <v>327</v>
      </c>
      <c r="B4" s="6" t="n">
        <v>66849</v>
      </c>
      <c r="C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8</v>
      </c>
      <c r="B1" s="2" t="s">
        <v>1</v>
      </c>
    </row>
    <row r="2" spans="1:3">
      <c r="B2" s="2" t="s">
        <v>29</v>
      </c>
      <c r="C2" s="2" t="s">
        <v>30</v>
      </c>
    </row>
    <row r="3" spans="1:3">
      <c r="A3" s="4" t="s">
        <v>329</v>
      </c>
      <c r="B3" s="6" t="n">
        <v>6041569</v>
      </c>
      <c r="C3" s="6" t="n">
        <v>5526159</v>
      </c>
    </row>
    <row r="4" spans="1:3">
      <c r="A4" s="4" t="s">
        <v>330</v>
      </c>
      <c r="B4" s="5" t="n">
        <v>1898751</v>
      </c>
      <c r="C4" s="5" t="n">
        <v>515410</v>
      </c>
    </row>
    <row r="5" spans="1:3">
      <c r="A5" s="4" t="s">
        <v>331</v>
      </c>
      <c r="B5" s="5" t="n">
        <v>7940320</v>
      </c>
      <c r="C5" s="5" t="n">
        <v>6041569</v>
      </c>
    </row>
    <row r="6" spans="1:3">
      <c r="A6" s="4" t="s">
        <v>332</v>
      </c>
      <c r="B6" s="5" t="n">
        <v>4151931</v>
      </c>
      <c r="C6" s="5" t="n">
        <v>3766721</v>
      </c>
    </row>
    <row r="7" spans="1:3">
      <c r="A7" s="4" t="s">
        <v>333</v>
      </c>
      <c r="B7" s="5" t="n">
        <v>520838</v>
      </c>
      <c r="C7" s="5" t="n">
        <v>385210</v>
      </c>
    </row>
    <row r="8" spans="1:3">
      <c r="A8" s="4" t="s">
        <v>334</v>
      </c>
      <c r="B8" s="5" t="n">
        <v>4672769</v>
      </c>
      <c r="C8" s="5" t="n">
        <v>4151931</v>
      </c>
    </row>
    <row r="9" spans="1:3">
      <c r="A9" s="4" t="s">
        <v>335</v>
      </c>
      <c r="B9" s="5" t="n">
        <v>3267551</v>
      </c>
      <c r="C9" s="5" t="n">
        <v>1889638</v>
      </c>
    </row>
    <row r="10" spans="1:3">
      <c r="A10" s="4" t="s">
        <v>336</v>
      </c>
    </row>
    <row r="11" spans="1:3">
      <c r="A11" s="4" t="s">
        <v>329</v>
      </c>
      <c r="B11" s="5" t="n">
        <v>295296</v>
      </c>
      <c r="C11" s="5" t="n">
        <v>293870</v>
      </c>
    </row>
    <row r="12" spans="1:3">
      <c r="A12" s="4" t="s">
        <v>330</v>
      </c>
      <c r="B12" s="5" t="n">
        <v>235454</v>
      </c>
      <c r="C12" s="5" t="n">
        <v>1426</v>
      </c>
    </row>
    <row r="13" spans="1:3">
      <c r="A13" s="4" t="s">
        <v>331</v>
      </c>
      <c r="B13" s="5" t="n">
        <v>530750</v>
      </c>
      <c r="C13" s="5" t="n">
        <v>295296</v>
      </c>
    </row>
    <row r="14" spans="1:3">
      <c r="A14" s="4" t="s">
        <v>332</v>
      </c>
      <c r="B14" s="5" t="n">
        <v>238672</v>
      </c>
      <c r="C14" s="5" t="n">
        <v>214525</v>
      </c>
    </row>
    <row r="15" spans="1:3">
      <c r="A15" s="4" t="s">
        <v>333</v>
      </c>
      <c r="B15" s="5" t="n">
        <v>47811</v>
      </c>
      <c r="C15" s="5" t="n">
        <v>24147</v>
      </c>
    </row>
    <row r="16" spans="1:3">
      <c r="A16" s="4" t="s">
        <v>334</v>
      </c>
      <c r="B16" s="5" t="n">
        <v>286483</v>
      </c>
      <c r="C16" s="5" t="n">
        <v>238672</v>
      </c>
    </row>
    <row r="17" spans="1:3">
      <c r="A17" s="4" t="s">
        <v>335</v>
      </c>
      <c r="B17" s="5" t="n">
        <v>244267</v>
      </c>
      <c r="C17" s="5" t="n">
        <v>56624</v>
      </c>
    </row>
    <row r="18" spans="1:3">
      <c r="A18" s="4" t="s">
        <v>337</v>
      </c>
    </row>
    <row r="19" spans="1:3">
      <c r="A19" s="4" t="s">
        <v>329</v>
      </c>
      <c r="B19" s="5" t="n">
        <v>124151</v>
      </c>
      <c r="C19" s="5" t="n">
        <v>124151</v>
      </c>
    </row>
    <row r="20" spans="1:3">
      <c r="A20" s="4" t="s">
        <v>330</v>
      </c>
      <c r="B20" s="5" t="n">
        <v>31908</v>
      </c>
      <c r="C20" s="5" t="n">
        <v>0</v>
      </c>
    </row>
    <row r="21" spans="1:3">
      <c r="A21" s="4" t="s">
        <v>331</v>
      </c>
      <c r="B21" s="5" t="n">
        <v>156059</v>
      </c>
      <c r="C21" s="5" t="n">
        <v>124151</v>
      </c>
    </row>
    <row r="22" spans="1:3">
      <c r="A22" s="4" t="s">
        <v>332</v>
      </c>
      <c r="B22" s="5" t="n">
        <v>117506</v>
      </c>
      <c r="C22" s="5" t="n">
        <v>110860</v>
      </c>
    </row>
    <row r="23" spans="1:3">
      <c r="A23" s="4" t="s">
        <v>333</v>
      </c>
      <c r="B23" s="5" t="n">
        <v>13622</v>
      </c>
      <c r="C23" s="5" t="n">
        <v>6646</v>
      </c>
    </row>
    <row r="24" spans="1:3">
      <c r="A24" s="4" t="s">
        <v>334</v>
      </c>
      <c r="B24" s="5" t="n">
        <v>131128</v>
      </c>
      <c r="C24" s="5" t="n">
        <v>117506</v>
      </c>
    </row>
    <row r="25" spans="1:3">
      <c r="A25" s="4" t="s">
        <v>335</v>
      </c>
      <c r="B25" s="5" t="n">
        <v>24931</v>
      </c>
      <c r="C25" s="5" t="n">
        <v>6645</v>
      </c>
    </row>
    <row r="26" spans="1:3">
      <c r="A26" s="4" t="s">
        <v>338</v>
      </c>
    </row>
    <row r="27" spans="1:3">
      <c r="A27" s="4" t="s">
        <v>329</v>
      </c>
      <c r="B27" s="5" t="n">
        <v>129860</v>
      </c>
      <c r="C27" s="5" t="n">
        <v>129860</v>
      </c>
    </row>
    <row r="28" spans="1:3">
      <c r="A28" s="4" t="s">
        <v>330</v>
      </c>
      <c r="B28" s="5" t="n">
        <v>42638</v>
      </c>
      <c r="C28" s="5" t="n">
        <v>0</v>
      </c>
    </row>
    <row r="29" spans="1:3">
      <c r="A29" s="4" t="s">
        <v>331</v>
      </c>
      <c r="B29" s="5" t="n">
        <v>172498</v>
      </c>
      <c r="C29" s="5" t="n">
        <v>129860</v>
      </c>
    </row>
    <row r="30" spans="1:3">
      <c r="A30" s="4" t="s">
        <v>332</v>
      </c>
      <c r="B30" s="5" t="n">
        <v>109243</v>
      </c>
      <c r="C30" s="5" t="n">
        <v>104089</v>
      </c>
    </row>
    <row r="31" spans="1:3">
      <c r="A31" s="4" t="s">
        <v>333</v>
      </c>
      <c r="B31" s="5" t="n">
        <v>10747</v>
      </c>
      <c r="C31" s="5" t="n">
        <v>5154</v>
      </c>
    </row>
    <row r="32" spans="1:3">
      <c r="A32" s="4" t="s">
        <v>334</v>
      </c>
      <c r="B32" s="5" t="n">
        <v>119990</v>
      </c>
      <c r="C32" s="5" t="n">
        <v>109243</v>
      </c>
    </row>
    <row r="33" spans="1:3">
      <c r="A33" s="4" t="s">
        <v>335</v>
      </c>
      <c r="B33" s="5" t="n">
        <v>52508</v>
      </c>
      <c r="C33" s="5" t="n">
        <v>20617</v>
      </c>
    </row>
    <row r="34" spans="1:3">
      <c r="A34" s="4" t="s">
        <v>339</v>
      </c>
    </row>
    <row r="35" spans="1:3">
      <c r="A35" s="4" t="s">
        <v>329</v>
      </c>
      <c r="B35" s="5" t="n">
        <v>3933693</v>
      </c>
      <c r="C35" s="5" t="n">
        <v>3483398</v>
      </c>
    </row>
    <row r="36" spans="1:3">
      <c r="A36" s="4" t="s">
        <v>330</v>
      </c>
      <c r="B36" s="5" t="n">
        <v>1353110</v>
      </c>
      <c r="C36" s="5" t="n">
        <v>450295</v>
      </c>
    </row>
    <row r="37" spans="1:3">
      <c r="A37" s="4" t="s">
        <v>331</v>
      </c>
      <c r="B37" s="5" t="n">
        <v>5286803</v>
      </c>
      <c r="C37" s="5" t="n">
        <v>3933693</v>
      </c>
    </row>
    <row r="38" spans="1:3">
      <c r="A38" s="4" t="s">
        <v>332</v>
      </c>
      <c r="B38" s="5" t="n">
        <v>2290074</v>
      </c>
      <c r="C38" s="5" t="n">
        <v>1968088</v>
      </c>
    </row>
    <row r="39" spans="1:3">
      <c r="A39" s="4" t="s">
        <v>333</v>
      </c>
      <c r="B39" s="5" t="n">
        <v>379158</v>
      </c>
      <c r="C39" s="5" t="n">
        <v>321986</v>
      </c>
    </row>
    <row r="40" spans="1:3">
      <c r="A40" s="4" t="s">
        <v>334</v>
      </c>
      <c r="B40" s="5" t="n">
        <v>2669232</v>
      </c>
      <c r="C40" s="5" t="n">
        <v>2290074</v>
      </c>
    </row>
    <row r="41" spans="1:3">
      <c r="A41" s="4" t="s">
        <v>335</v>
      </c>
      <c r="B41" s="5" t="n">
        <v>2617571</v>
      </c>
      <c r="C41" s="5" t="n">
        <v>1643619</v>
      </c>
    </row>
    <row r="42" spans="1:3">
      <c r="A42" s="4" t="s">
        <v>340</v>
      </c>
    </row>
    <row r="43" spans="1:3">
      <c r="A43" s="4" t="s">
        <v>329</v>
      </c>
      <c r="B43" s="5" t="n">
        <v>1205811</v>
      </c>
      <c r="C43" s="5" t="n">
        <v>1142122</v>
      </c>
    </row>
    <row r="44" spans="1:3">
      <c r="A44" s="4" t="s">
        <v>330</v>
      </c>
      <c r="B44" s="5" t="n">
        <v>235641</v>
      </c>
      <c r="C44" s="5" t="n">
        <v>63689</v>
      </c>
    </row>
    <row r="45" spans="1:3">
      <c r="A45" s="4" t="s">
        <v>331</v>
      </c>
      <c r="B45" s="5" t="n">
        <v>1441452</v>
      </c>
      <c r="C45" s="5" t="n">
        <v>1205811</v>
      </c>
    </row>
    <row r="46" spans="1:3">
      <c r="A46" s="4" t="s">
        <v>332</v>
      </c>
      <c r="B46" s="5" t="n">
        <v>1143792</v>
      </c>
      <c r="C46" s="5" t="n">
        <v>1142122</v>
      </c>
    </row>
    <row r="47" spans="1:3">
      <c r="A47" s="4" t="s">
        <v>333</v>
      </c>
      <c r="B47" s="5" t="n">
        <v>49154</v>
      </c>
      <c r="C47" s="5" t="n">
        <v>1670</v>
      </c>
    </row>
    <row r="48" spans="1:3">
      <c r="A48" s="4" t="s">
        <v>334</v>
      </c>
      <c r="B48" s="5" t="n">
        <v>1192946</v>
      </c>
      <c r="C48" s="5" t="n">
        <v>1143792</v>
      </c>
    </row>
    <row r="49" spans="1:3">
      <c r="A49" s="4" t="s">
        <v>335</v>
      </c>
      <c r="B49" s="5" t="n">
        <v>248506</v>
      </c>
      <c r="C49" s="5" t="n">
        <v>62019</v>
      </c>
    </row>
    <row r="50" spans="1:3">
      <c r="A50" s="4" t="s">
        <v>341</v>
      </c>
    </row>
    <row r="51" spans="1:3">
      <c r="A51" s="4" t="s">
        <v>329</v>
      </c>
      <c r="B51" s="5" t="n">
        <v>276300</v>
      </c>
      <c r="C51" s="5" t="n">
        <v>276300</v>
      </c>
    </row>
    <row r="52" spans="1:3">
      <c r="A52" s="4" t="s">
        <v>330</v>
      </c>
      <c r="B52" s="5" t="n">
        <v>0</v>
      </c>
      <c r="C52" s="5" t="n">
        <v>0</v>
      </c>
    </row>
    <row r="53" spans="1:3">
      <c r="A53" s="4" t="s">
        <v>331</v>
      </c>
      <c r="B53" s="5" t="n">
        <v>276300</v>
      </c>
      <c r="C53" s="5" t="n">
        <v>276300</v>
      </c>
    </row>
    <row r="54" spans="1:3">
      <c r="A54" s="4" t="s">
        <v>332</v>
      </c>
      <c r="B54" s="5" t="n">
        <v>179422</v>
      </c>
      <c r="C54" s="5" t="n">
        <v>155203</v>
      </c>
    </row>
    <row r="55" spans="1:3">
      <c r="A55" s="4" t="s">
        <v>333</v>
      </c>
      <c r="B55" s="5" t="n">
        <v>19376</v>
      </c>
      <c r="C55" s="5" t="n">
        <v>24219</v>
      </c>
    </row>
    <row r="56" spans="1:3">
      <c r="A56" s="4" t="s">
        <v>334</v>
      </c>
      <c r="B56" s="5" t="n">
        <v>198798</v>
      </c>
      <c r="C56" s="5" t="n">
        <v>179422</v>
      </c>
    </row>
    <row r="57" spans="1:3">
      <c r="A57" s="4" t="s">
        <v>335</v>
      </c>
      <c r="B57" s="5" t="n">
        <v>77502</v>
      </c>
      <c r="C57" s="5" t="n">
        <v>96878</v>
      </c>
    </row>
    <row r="58" spans="1:3">
      <c r="A58" s="4" t="s">
        <v>342</v>
      </c>
    </row>
    <row r="59" spans="1:3">
      <c r="A59" s="4" t="s">
        <v>329</v>
      </c>
      <c r="B59" s="5" t="n">
        <v>76458</v>
      </c>
      <c r="C59" s="5" t="n">
        <v>76458</v>
      </c>
    </row>
    <row r="60" spans="1:3">
      <c r="A60" s="4" t="s">
        <v>330</v>
      </c>
      <c r="B60" s="5" t="n">
        <v>0</v>
      </c>
      <c r="C60" s="5" t="n">
        <v>0</v>
      </c>
    </row>
    <row r="61" spans="1:3">
      <c r="A61" s="4" t="s">
        <v>331</v>
      </c>
      <c r="B61" s="5" t="n">
        <v>76458</v>
      </c>
      <c r="C61" s="5" t="n">
        <v>76458</v>
      </c>
    </row>
    <row r="62" spans="1:3">
      <c r="A62" s="4" t="s">
        <v>332</v>
      </c>
      <c r="B62" s="5" t="n">
        <v>73222</v>
      </c>
      <c r="C62" s="5" t="n">
        <v>71834</v>
      </c>
    </row>
    <row r="63" spans="1:3">
      <c r="A63" s="4" t="s">
        <v>333</v>
      </c>
      <c r="B63" s="5" t="n">
        <v>970</v>
      </c>
      <c r="C63" s="5" t="n">
        <v>1388</v>
      </c>
    </row>
    <row r="64" spans="1:3">
      <c r="A64" s="4" t="s">
        <v>334</v>
      </c>
      <c r="B64" s="5" t="n">
        <v>74192</v>
      </c>
      <c r="C64" s="5" t="n">
        <v>73222</v>
      </c>
    </row>
    <row r="65" spans="1:3">
      <c r="A65" s="4" t="s">
        <v>335</v>
      </c>
      <c r="B65" s="6" t="n">
        <v>2266</v>
      </c>
      <c r="C65" s="6" t="n">
        <v>3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3</v>
      </c>
      <c r="B1" s="2" t="s">
        <v>1</v>
      </c>
    </row>
    <row r="2" spans="1:4">
      <c r="B2" s="2" t="s">
        <v>29</v>
      </c>
      <c r="C2" s="2" t="s">
        <v>30</v>
      </c>
      <c r="D2" s="2" t="s">
        <v>118</v>
      </c>
    </row>
    <row r="3" spans="1:4">
      <c r="A3" s="3" t="s">
        <v>167</v>
      </c>
    </row>
    <row r="4" spans="1:4">
      <c r="A4" s="4" t="s">
        <v>333</v>
      </c>
      <c r="B4" s="6" t="n">
        <v>520838</v>
      </c>
      <c r="C4" s="6" t="n">
        <v>385210</v>
      </c>
      <c r="D4" s="6" t="n">
        <v>377849</v>
      </c>
    </row>
    <row r="5" spans="1:4">
      <c r="A5" s="4" t="s">
        <v>344</v>
      </c>
      <c r="B5" s="6" t="n">
        <v>13877</v>
      </c>
      <c r="C5" s="6" t="n">
        <v>0</v>
      </c>
      <c r="D5"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5</v>
      </c>
      <c r="B1" s="2" t="s">
        <v>29</v>
      </c>
      <c r="C1" s="2" t="s">
        <v>30</v>
      </c>
    </row>
    <row r="2" spans="1:3">
      <c r="A2" s="3" t="s">
        <v>346</v>
      </c>
    </row>
    <row r="3" spans="1:3">
      <c r="A3" s="4" t="s">
        <v>347</v>
      </c>
      <c r="B3" s="6" t="n">
        <v>400796</v>
      </c>
      <c r="C3" s="6" t="n">
        <v>190485</v>
      </c>
    </row>
    <row r="4" spans="1:3">
      <c r="A4" s="4" t="s">
        <v>348</v>
      </c>
      <c r="B4" s="5" t="n">
        <v>111970</v>
      </c>
      <c r="C4" s="5" t="n">
        <v>0</v>
      </c>
    </row>
    <row r="5" spans="1:3">
      <c r="A5" s="4" t="s">
        <v>349</v>
      </c>
      <c r="B5" s="5" t="n">
        <v>54110</v>
      </c>
      <c r="C5" s="5" t="n">
        <v>14787</v>
      </c>
    </row>
    <row r="6" spans="1:3">
      <c r="A6" s="4" t="s">
        <v>350</v>
      </c>
      <c r="B6" s="5" t="n">
        <v>215493</v>
      </c>
      <c r="C6" s="5" t="n">
        <v>179617</v>
      </c>
    </row>
    <row r="7" spans="1:3">
      <c r="A7" s="4" t="s">
        <v>351</v>
      </c>
      <c r="B7" s="6" t="n">
        <v>782369</v>
      </c>
      <c r="C7" s="6" t="n">
        <v>3848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9</v>
      </c>
      <c r="C1" s="2" t="s">
        <v>30</v>
      </c>
    </row>
    <row r="2" spans="1:3">
      <c r="A2" s="3" t="s">
        <v>353</v>
      </c>
    </row>
    <row r="3" spans="1:3">
      <c r="A3" s="4" t="s">
        <v>354</v>
      </c>
      <c r="B3" s="6" t="n">
        <v>1290465</v>
      </c>
      <c r="C3" s="6" t="n">
        <v>14947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5</v>
      </c>
      <c r="B1" s="2" t="s">
        <v>1</v>
      </c>
    </row>
    <row r="2" spans="1:4">
      <c r="B2" s="2" t="s">
        <v>29</v>
      </c>
      <c r="C2" s="2" t="s">
        <v>30</v>
      </c>
      <c r="D2" s="2" t="s">
        <v>118</v>
      </c>
    </row>
    <row r="3" spans="1:4">
      <c r="A3" s="3" t="s">
        <v>175</v>
      </c>
    </row>
    <row r="4" spans="1:4">
      <c r="A4" s="4" t="s">
        <v>356</v>
      </c>
      <c r="B4" s="6" t="n">
        <v>219497</v>
      </c>
      <c r="C4" s="6" t="n">
        <v>79245</v>
      </c>
      <c r="D4" s="6" t="n">
        <v>27103</v>
      </c>
    </row>
    <row r="5" spans="1:4">
      <c r="A5" s="4" t="s">
        <v>357</v>
      </c>
      <c r="B5" s="6" t="n">
        <v>162530</v>
      </c>
      <c r="C5" s="6" t="n">
        <v>180370</v>
      </c>
      <c r="D5" s="6" t="n">
        <v>1798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8</v>
      </c>
      <c r="B1" s="2" t="s">
        <v>29</v>
      </c>
      <c r="C1" s="2" t="s">
        <v>30</v>
      </c>
    </row>
    <row r="2" spans="1:3">
      <c r="A2" s="3" t="s">
        <v>179</v>
      </c>
    </row>
    <row r="3" spans="1:3">
      <c r="A3" s="4" t="s">
        <v>359</v>
      </c>
      <c r="B3" s="6" t="n">
        <v>214980</v>
      </c>
      <c r="C3" s="6" t="n">
        <v>1044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7"/>
  </cols>
  <sheetData>
    <row r="1" spans="1:2">
      <c r="A1" s="1" t="s">
        <v>360</v>
      </c>
      <c r="B1" s="2" t="s">
        <v>361</v>
      </c>
    </row>
    <row r="2" spans="1:2">
      <c r="A2" s="3" t="s">
        <v>362</v>
      </c>
    </row>
    <row r="3" spans="1:2">
      <c r="A3" s="5" t="n">
        <v>2018</v>
      </c>
      <c r="B3" s="6" t="n">
        <v>186220</v>
      </c>
    </row>
    <row r="4" spans="1:2">
      <c r="A4" s="5" t="n">
        <v>2019</v>
      </c>
      <c r="B4" s="5" t="n">
        <v>186220</v>
      </c>
    </row>
    <row r="5" spans="1:2">
      <c r="A5" s="5" t="n">
        <v>2020</v>
      </c>
      <c r="B5" s="5" t="n">
        <v>186220</v>
      </c>
    </row>
    <row r="6" spans="1:2">
      <c r="A6" s="4" t="s">
        <v>95</v>
      </c>
      <c r="B6" s="5" t="n">
        <v>558660</v>
      </c>
    </row>
    <row r="7" spans="1:2">
      <c r="A7" s="4" t="s">
        <v>363</v>
      </c>
      <c r="B7" s="5" t="n">
        <v>186220</v>
      </c>
    </row>
    <row r="8" spans="1:2">
      <c r="A8" s="4" t="s">
        <v>364</v>
      </c>
      <c r="B8" s="6" t="n">
        <v>372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5</v>
      </c>
      <c r="B1" s="2" t="s">
        <v>29</v>
      </c>
      <c r="C1" s="2" t="s">
        <v>30</v>
      </c>
    </row>
    <row r="2" spans="1:3">
      <c r="A2" s="3" t="s">
        <v>366</v>
      </c>
    </row>
    <row r="3" spans="1:3">
      <c r="A3" s="4" t="s">
        <v>367</v>
      </c>
      <c r="B3" s="6" t="n">
        <v>0</v>
      </c>
      <c r="C3" s="6" t="n">
        <v>148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68</v>
      </c>
      <c r="B1" s="2" t="s">
        <v>1</v>
      </c>
    </row>
    <row r="2" spans="1:4">
      <c r="B2" s="2" t="s">
        <v>29</v>
      </c>
      <c r="C2" s="2" t="s">
        <v>30</v>
      </c>
      <c r="D2" s="2" t="s">
        <v>118</v>
      </c>
    </row>
    <row r="3" spans="1:4">
      <c r="A3" s="3" t="s">
        <v>369</v>
      </c>
    </row>
    <row r="4" spans="1:4">
      <c r="A4" s="4" t="s">
        <v>370</v>
      </c>
      <c r="B4" s="5" t="n">
        <v>34704515</v>
      </c>
      <c r="C4" s="5" t="n">
        <v>29789992</v>
      </c>
      <c r="D4" s="5" t="n">
        <v>24244050</v>
      </c>
    </row>
    <row r="5" spans="1:4">
      <c r="A5" s="4" t="s">
        <v>371</v>
      </c>
      <c r="B5" s="5" t="n">
        <v>34704515</v>
      </c>
      <c r="C5" s="5" t="n">
        <v>29789992</v>
      </c>
      <c r="D5" s="5" t="n">
        <v>24244050</v>
      </c>
    </row>
    <row r="6" spans="1:4">
      <c r="A6" s="4" t="s">
        <v>372</v>
      </c>
      <c r="B6" s="6" t="n">
        <v>2468474</v>
      </c>
      <c r="C6" s="6" t="n">
        <v>3368674</v>
      </c>
      <c r="D6" s="6" t="n">
        <v>1254178</v>
      </c>
    </row>
    <row r="7" spans="1:4">
      <c r="A7" s="4" t="s">
        <v>373</v>
      </c>
    </row>
    <row r="8" spans="1:4">
      <c r="A8" s="3" t="s">
        <v>369</v>
      </c>
    </row>
    <row r="9" spans="1:4">
      <c r="A9" s="4" t="s">
        <v>370</v>
      </c>
      <c r="B9" s="5" t="n">
        <v>5781312</v>
      </c>
      <c r="C9" s="5" t="n">
        <v>5781312</v>
      </c>
      <c r="D9" s="5" t="n">
        <v>5781312</v>
      </c>
    </row>
    <row r="10" spans="1:4">
      <c r="A10" s="4" t="s">
        <v>374</v>
      </c>
      <c r="B10" s="4" t="s">
        <v>375</v>
      </c>
      <c r="C10" s="4" t="s">
        <v>376</v>
      </c>
      <c r="D10" s="4" t="s">
        <v>3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7"/>
    <col customWidth="1" max="2" min="2" width="23"/>
    <col customWidth="1" max="3" min="3" width="36"/>
    <col customWidth="1" max="4" min="4" width="37"/>
    <col customWidth="1" max="5" min="5" width="27"/>
    <col customWidth="1" max="6" min="6" width="14"/>
  </cols>
  <sheetData>
    <row r="1" spans="1:6">
      <c r="A1" s="1" t="s">
        <v>90</v>
      </c>
      <c r="B1" s="2" t="s">
        <v>91</v>
      </c>
      <c r="C1" s="2" t="s">
        <v>92</v>
      </c>
      <c r="D1" s="2" t="s">
        <v>93</v>
      </c>
      <c r="E1" s="2" t="s">
        <v>94</v>
      </c>
      <c r="F1" s="2" t="s">
        <v>95</v>
      </c>
    </row>
    <row r="2" spans="1:6">
      <c r="A2" s="4" t="s">
        <v>96</v>
      </c>
      <c r="B2" s="6" t="n">
        <v>18941067</v>
      </c>
      <c r="C2" s="6" t="n">
        <v>31119930</v>
      </c>
      <c r="D2" s="6" t="n">
        <v>284421</v>
      </c>
      <c r="E2" s="6" t="n">
        <v>-45436054</v>
      </c>
      <c r="F2" s="6" t="n">
        <v>4909364</v>
      </c>
    </row>
    <row r="3" spans="1:6">
      <c r="A3" s="4" t="s">
        <v>97</v>
      </c>
      <c r="B3" s="5" t="n">
        <v>23456611</v>
      </c>
    </row>
    <row r="4" spans="1:6">
      <c r="A4" s="4" t="s">
        <v>98</v>
      </c>
      <c r="B4" s="6" t="n">
        <v>-78166</v>
      </c>
      <c r="F4" s="5" t="n">
        <v>-78166</v>
      </c>
    </row>
    <row r="5" spans="1:6">
      <c r="A5" s="4" t="s">
        <v>99</v>
      </c>
      <c r="C5" s="5" t="n">
        <v>417818</v>
      </c>
      <c r="F5" s="5" t="n">
        <v>417818</v>
      </c>
    </row>
    <row r="6" spans="1:6">
      <c r="A6" s="4" t="s">
        <v>100</v>
      </c>
      <c r="C6" s="5" t="n">
        <v>29056</v>
      </c>
      <c r="F6" s="5" t="n">
        <v>29056</v>
      </c>
    </row>
    <row r="7" spans="1:6">
      <c r="A7" s="4" t="s">
        <v>101</v>
      </c>
      <c r="B7" s="6" t="n">
        <v>300689</v>
      </c>
      <c r="C7" s="5" t="n">
        <v>-132907</v>
      </c>
      <c r="F7" s="6" t="n">
        <v>167962</v>
      </c>
    </row>
    <row r="8" spans="1:6">
      <c r="A8" s="4" t="s">
        <v>102</v>
      </c>
      <c r="B8" s="5" t="n">
        <v>91000</v>
      </c>
      <c r="F8" s="5" t="n">
        <v>91000</v>
      </c>
    </row>
    <row r="9" spans="1:6">
      <c r="A9" s="4" t="s">
        <v>103</v>
      </c>
      <c r="B9" s="6" t="n">
        <v>1290168</v>
      </c>
      <c r="F9" s="6" t="n">
        <v>1290168</v>
      </c>
    </row>
    <row r="10" spans="1:6">
      <c r="A10" s="4" t="s">
        <v>104</v>
      </c>
      <c r="B10" s="5" t="n">
        <v>471439</v>
      </c>
    </row>
    <row r="11" spans="1:6">
      <c r="A11" s="4" t="s">
        <v>105</v>
      </c>
      <c r="B11" s="6" t="n">
        <v>1027304</v>
      </c>
      <c r="C11" s="5" t="n">
        <v>-464804</v>
      </c>
      <c r="F11" s="5" t="n">
        <v>562500</v>
      </c>
    </row>
    <row r="12" spans="1:6">
      <c r="A12" s="4" t="s">
        <v>106</v>
      </c>
      <c r="B12" s="5" t="n">
        <v>225000</v>
      </c>
    </row>
    <row r="13" spans="1:6">
      <c r="A13" s="4" t="s">
        <v>107</v>
      </c>
      <c r="E13" s="5" t="n">
        <v>-7436388</v>
      </c>
      <c r="F13" s="5" t="n">
        <v>-7436388</v>
      </c>
    </row>
    <row r="14" spans="1:6">
      <c r="A14" s="4" t="s">
        <v>108</v>
      </c>
      <c r="B14" s="6" t="n">
        <v>21481242</v>
      </c>
      <c r="C14" s="5" t="n">
        <v>30969093</v>
      </c>
      <c r="D14" s="5" t="n">
        <v>284421</v>
      </c>
      <c r="E14" s="5" t="n">
        <v>-52872442</v>
      </c>
      <c r="F14" s="5" t="n">
        <v>-137686</v>
      </c>
    </row>
    <row r="15" spans="1:6">
      <c r="A15" s="4" t="s">
        <v>109</v>
      </c>
      <c r="B15" s="5" t="n">
        <v>24244050</v>
      </c>
    </row>
    <row r="16" spans="1:6">
      <c r="A16" s="4" t="s">
        <v>98</v>
      </c>
      <c r="B16" s="6" t="n">
        <v>-1002655</v>
      </c>
      <c r="C16" s="5" t="n">
        <v>-158736</v>
      </c>
      <c r="F16" s="5" t="n">
        <v>-1161391</v>
      </c>
    </row>
    <row r="17" spans="1:6">
      <c r="A17" s="4" t="s">
        <v>99</v>
      </c>
      <c r="C17" s="5" t="n">
        <v>2261444</v>
      </c>
      <c r="F17" s="5" t="n">
        <v>2261444</v>
      </c>
    </row>
    <row r="18" spans="1:6">
      <c r="A18" s="4" t="s">
        <v>100</v>
      </c>
      <c r="C18" s="5" t="n">
        <v>31628</v>
      </c>
      <c r="F18" s="5" t="n">
        <v>31628</v>
      </c>
    </row>
    <row r="19" spans="1:6">
      <c r="A19" s="4" t="s">
        <v>101</v>
      </c>
      <c r="B19" s="6" t="n">
        <v>87259</v>
      </c>
      <c r="C19" s="5" t="n">
        <v>-34391</v>
      </c>
      <c r="F19" s="6" t="n">
        <v>52868</v>
      </c>
    </row>
    <row r="20" spans="1:6">
      <c r="A20" s="4" t="s">
        <v>102</v>
      </c>
      <c r="B20" s="5" t="n">
        <v>27500</v>
      </c>
      <c r="F20" s="5" t="n">
        <v>27500</v>
      </c>
    </row>
    <row r="21" spans="1:6">
      <c r="A21" s="4" t="s">
        <v>103</v>
      </c>
      <c r="B21" s="6" t="n">
        <v>3469449</v>
      </c>
      <c r="F21" s="6" t="n">
        <v>3469449</v>
      </c>
    </row>
    <row r="22" spans="1:6">
      <c r="A22" s="4" t="s">
        <v>104</v>
      </c>
      <c r="B22" s="5" t="n">
        <v>1471260</v>
      </c>
    </row>
    <row r="23" spans="1:6">
      <c r="A23" s="4" t="s">
        <v>110</v>
      </c>
      <c r="B23" s="6" t="n">
        <v>4764777</v>
      </c>
      <c r="C23" s="5" t="n">
        <v>1175190</v>
      </c>
      <c r="F23" s="5" t="n">
        <v>5939967</v>
      </c>
    </row>
    <row r="24" spans="1:6">
      <c r="A24" s="4" t="s">
        <v>110</v>
      </c>
      <c r="B24" s="5" t="n">
        <v>3689270</v>
      </c>
    </row>
    <row r="25" spans="1:6">
      <c r="A25" s="4" t="s">
        <v>105</v>
      </c>
      <c r="B25" s="6" t="n">
        <v>1030719</v>
      </c>
      <c r="C25" s="5" t="n">
        <v>-330066</v>
      </c>
      <c r="F25" s="5" t="n">
        <v>700653</v>
      </c>
    </row>
    <row r="26" spans="1:6">
      <c r="A26" s="4" t="s">
        <v>106</v>
      </c>
      <c r="B26" s="5" t="n">
        <v>357912</v>
      </c>
    </row>
    <row r="27" spans="1:6">
      <c r="A27" s="4" t="s">
        <v>111</v>
      </c>
      <c r="C27" s="5" t="n">
        <v>102909</v>
      </c>
      <c r="F27" s="5" t="n">
        <v>102909</v>
      </c>
    </row>
    <row r="28" spans="1:6">
      <c r="A28" s="4" t="s">
        <v>107</v>
      </c>
      <c r="E28" s="5" t="n">
        <v>-10143577</v>
      </c>
      <c r="F28" s="5" t="n">
        <v>-10143577</v>
      </c>
    </row>
    <row r="29" spans="1:6">
      <c r="A29" s="4" t="s">
        <v>112</v>
      </c>
      <c r="B29" s="6" t="n">
        <v>29830791</v>
      </c>
      <c r="C29" s="5" t="n">
        <v>34017071</v>
      </c>
      <c r="D29" s="5" t="n">
        <v>284421</v>
      </c>
      <c r="E29" s="5" t="n">
        <v>-63016019</v>
      </c>
      <c r="F29" s="5" t="n">
        <v>1116264</v>
      </c>
    </row>
    <row r="30" spans="1:6">
      <c r="A30" s="4" t="s">
        <v>113</v>
      </c>
      <c r="B30" s="5" t="n">
        <v>29789992</v>
      </c>
    </row>
    <row r="31" spans="1:6">
      <c r="A31" s="4" t="s">
        <v>98</v>
      </c>
      <c r="C31" s="5" t="n">
        <v>-685319</v>
      </c>
      <c r="D31" s="5" t="n">
        <v>-108912</v>
      </c>
      <c r="F31" s="5" t="n">
        <v>-794231</v>
      </c>
    </row>
    <row r="32" spans="1:6">
      <c r="A32" s="4" t="s">
        <v>99</v>
      </c>
      <c r="C32" s="5" t="n">
        <v>1749999</v>
      </c>
      <c r="F32" s="5" t="n">
        <v>1749999</v>
      </c>
    </row>
    <row r="33" spans="1:6">
      <c r="A33" s="4" t="s">
        <v>100</v>
      </c>
      <c r="C33" s="5" t="n">
        <v>30355</v>
      </c>
      <c r="F33" s="5" t="n">
        <v>30355</v>
      </c>
    </row>
    <row r="34" spans="1:6">
      <c r="A34" s="4" t="s">
        <v>101</v>
      </c>
      <c r="B34" s="6" t="n">
        <v>1100</v>
      </c>
      <c r="C34" s="5" t="n">
        <v>642</v>
      </c>
      <c r="F34" s="6" t="n">
        <v>1742</v>
      </c>
    </row>
    <row r="35" spans="1:6">
      <c r="A35" s="4" t="s">
        <v>102</v>
      </c>
      <c r="B35" s="5" t="n">
        <v>2000</v>
      </c>
      <c r="F35" s="5" t="n">
        <v>2000</v>
      </c>
    </row>
    <row r="36" spans="1:6">
      <c r="A36" s="4" t="s">
        <v>103</v>
      </c>
      <c r="B36" s="6" t="n">
        <v>2541640</v>
      </c>
      <c r="F36" s="6" t="n">
        <v>2541640</v>
      </c>
    </row>
    <row r="37" spans="1:6">
      <c r="A37" s="4" t="s">
        <v>104</v>
      </c>
      <c r="B37" s="5" t="n">
        <v>1108150</v>
      </c>
    </row>
    <row r="38" spans="1:6">
      <c r="A38" s="4" t="s">
        <v>110</v>
      </c>
      <c r="B38" s="6" t="n">
        <v>3257445</v>
      </c>
      <c r="C38" s="5" t="n">
        <v>742555</v>
      </c>
      <c r="F38" s="5" t="n">
        <v>4000000</v>
      </c>
    </row>
    <row r="39" spans="1:6">
      <c r="A39" s="4" t="s">
        <v>110</v>
      </c>
      <c r="B39" s="5" t="n">
        <v>3636364</v>
      </c>
    </row>
    <row r="40" spans="1:6">
      <c r="A40" s="4" t="s">
        <v>114</v>
      </c>
      <c r="C40" s="5" t="n">
        <v>-86196</v>
      </c>
      <c r="D40" s="5" t="n">
        <v>86196</v>
      </c>
      <c r="F40" s="5" t="n">
        <v>0</v>
      </c>
    </row>
    <row r="41" spans="1:6">
      <c r="A41" s="4" t="s">
        <v>105</v>
      </c>
      <c r="B41" s="6" t="n">
        <v>430573</v>
      </c>
      <c r="C41" s="5" t="n">
        <v>-106315</v>
      </c>
      <c r="F41" s="5" t="n">
        <v>324258</v>
      </c>
    </row>
    <row r="42" spans="1:6">
      <c r="A42" s="4" t="s">
        <v>106</v>
      </c>
      <c r="B42" s="5" t="n">
        <v>168009</v>
      </c>
    </row>
    <row r="43" spans="1:6">
      <c r="A43" s="4" t="s">
        <v>111</v>
      </c>
      <c r="C43" s="5" t="n">
        <v>273796</v>
      </c>
      <c r="F43" s="5" t="n">
        <v>273796</v>
      </c>
    </row>
    <row r="44" spans="1:6">
      <c r="A44" s="4" t="s">
        <v>107</v>
      </c>
      <c r="E44" s="5" t="n">
        <v>-8857440</v>
      </c>
      <c r="F44" s="5" t="n">
        <v>-8857440</v>
      </c>
    </row>
    <row r="45" spans="1:6">
      <c r="A45" s="4" t="s">
        <v>115</v>
      </c>
      <c r="B45" s="6" t="n">
        <v>35290034</v>
      </c>
      <c r="C45" s="6" t="n">
        <v>36685387</v>
      </c>
      <c r="D45" s="6" t="n">
        <v>284421</v>
      </c>
      <c r="E45" s="6" t="n">
        <v>-71873459</v>
      </c>
      <c r="F45" s="6" t="n">
        <v>386383</v>
      </c>
    </row>
    <row r="46" spans="1:6">
      <c r="A46" s="4" t="s">
        <v>116</v>
      </c>
      <c r="B46" s="5" t="n">
        <v>34704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8</v>
      </c>
      <c r="B1" s="2" t="s">
        <v>1</v>
      </c>
    </row>
    <row r="2" spans="1:4">
      <c r="B2" s="2" t="s">
        <v>29</v>
      </c>
      <c r="C2" s="2" t="s">
        <v>30</v>
      </c>
      <c r="D2" s="2" t="s">
        <v>118</v>
      </c>
    </row>
    <row r="3" spans="1:4">
      <c r="A3" s="3" t="s">
        <v>379</v>
      </c>
    </row>
    <row r="4" spans="1:4">
      <c r="A4" s="4" t="s">
        <v>380</v>
      </c>
      <c r="B4" s="4" t="s">
        <v>381</v>
      </c>
      <c r="C4" s="4" t="s">
        <v>382</v>
      </c>
      <c r="D4" s="4" t="s">
        <v>383</v>
      </c>
    </row>
    <row r="5" spans="1:4">
      <c r="A5" s="4" t="s">
        <v>384</v>
      </c>
      <c r="B5" s="4" t="s">
        <v>385</v>
      </c>
      <c r="C5" s="4" t="s">
        <v>386</v>
      </c>
      <c r="D5" s="4" t="s">
        <v>387</v>
      </c>
    </row>
    <row r="6" spans="1:4">
      <c r="A6" s="4" t="s">
        <v>388</v>
      </c>
      <c r="B6" s="4" t="s">
        <v>389</v>
      </c>
      <c r="C6" s="4" t="s">
        <v>390</v>
      </c>
      <c r="D6" s="4" t="s">
        <v>390</v>
      </c>
    </row>
    <row r="7" spans="1:4">
      <c r="A7" s="4" t="s">
        <v>391</v>
      </c>
      <c r="B7" s="4" t="s">
        <v>392</v>
      </c>
      <c r="C7" s="4" t="s">
        <v>392</v>
      </c>
      <c r="D7" s="4" t="s">
        <v>392</v>
      </c>
    </row>
    <row r="8" spans="1:4">
      <c r="A8" s="4" t="s">
        <v>393</v>
      </c>
      <c r="B8" s="4" t="s">
        <v>394</v>
      </c>
      <c r="C8" s="7" t="n">
        <v>1.2</v>
      </c>
      <c r="D8" s="7" t="n">
        <v>1.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95</v>
      </c>
      <c r="B1" s="2" t="s">
        <v>1</v>
      </c>
    </row>
    <row r="2" spans="1:4">
      <c r="B2" s="2" t="s">
        <v>29</v>
      </c>
      <c r="C2" s="2" t="s">
        <v>30</v>
      </c>
      <c r="D2" s="2" t="s">
        <v>118</v>
      </c>
    </row>
    <row r="3" spans="1:4">
      <c r="A3" s="3" t="s">
        <v>396</v>
      </c>
    </row>
    <row r="4" spans="1:4">
      <c r="A4" s="4" t="s">
        <v>397</v>
      </c>
      <c r="B4" s="5" t="n">
        <v>5392460</v>
      </c>
      <c r="C4" s="5" t="n">
        <v>5062007</v>
      </c>
      <c r="D4" s="5" t="n">
        <v>4858208</v>
      </c>
    </row>
    <row r="5" spans="1:4">
      <c r="A5" s="4" t="s">
        <v>398</v>
      </c>
      <c r="B5" s="5" t="n">
        <v>496000</v>
      </c>
      <c r="C5" s="5" t="n">
        <v>460000</v>
      </c>
      <c r="D5" s="5" t="n">
        <v>355000</v>
      </c>
    </row>
    <row r="6" spans="1:4">
      <c r="A6" s="4" t="s">
        <v>399</v>
      </c>
      <c r="B6" s="5" t="n">
        <v>-2000</v>
      </c>
      <c r="C6" s="5" t="n">
        <v>-27500</v>
      </c>
      <c r="D6" s="5" t="n">
        <v>-91000</v>
      </c>
    </row>
    <row r="7" spans="1:4">
      <c r="A7" s="4" t="s">
        <v>400</v>
      </c>
      <c r="B7" s="5" t="n">
        <v>0</v>
      </c>
      <c r="C7" s="5" t="n">
        <v>0</v>
      </c>
      <c r="D7" s="5" t="n">
        <v>60168</v>
      </c>
    </row>
    <row r="8" spans="1:4">
      <c r="A8" s="4" t="s">
        <v>401</v>
      </c>
      <c r="B8" s="5" t="n">
        <v>-58348</v>
      </c>
      <c r="C8" s="5" t="n">
        <v>-102047</v>
      </c>
      <c r="D8" s="5" t="n">
        <v>-33</v>
      </c>
    </row>
    <row r="9" spans="1:4">
      <c r="A9" s="4" t="s">
        <v>402</v>
      </c>
      <c r="B9" s="5" t="n">
        <v>5828112</v>
      </c>
      <c r="C9" s="5" t="n">
        <v>5392460</v>
      </c>
      <c r="D9" s="5" t="n">
        <v>5062007</v>
      </c>
    </row>
    <row r="10" spans="1:4">
      <c r="A10" s="4" t="s">
        <v>403</v>
      </c>
      <c r="B10" s="5" t="n">
        <v>5221059</v>
      </c>
      <c r="C10" s="5" t="n">
        <v>4396610</v>
      </c>
      <c r="D10" s="5" t="n">
        <v>3812930</v>
      </c>
    </row>
    <row r="11" spans="1:4">
      <c r="A11" s="4" t="s">
        <v>404</v>
      </c>
      <c r="B11" s="7" t="n">
        <v>3.48</v>
      </c>
      <c r="C11" s="7" t="n">
        <v>3.89</v>
      </c>
      <c r="D11" s="7" t="n">
        <v>3.96</v>
      </c>
    </row>
    <row r="12" spans="1:4">
      <c r="A12" s="4" t="s">
        <v>405</v>
      </c>
      <c r="B12" s="8" t="n">
        <v>1.17</v>
      </c>
      <c r="C12" s="8" t="n">
        <v>2.42</v>
      </c>
      <c r="D12" s="8" t="n">
        <v>2.52</v>
      </c>
    </row>
    <row r="13" spans="1:4">
      <c r="A13" s="4" t="s">
        <v>406</v>
      </c>
      <c r="B13" s="8" t="n">
        <v>2.32</v>
      </c>
      <c r="C13" s="8" t="n">
        <v>2.57</v>
      </c>
      <c r="D13" s="8" t="n">
        <v>2.34</v>
      </c>
    </row>
    <row r="14" spans="1:4">
      <c r="A14" s="4" t="s">
        <v>407</v>
      </c>
      <c r="B14" s="8" t="n">
        <v>12.64</v>
      </c>
      <c r="C14" s="8" t="n">
        <v>19.24</v>
      </c>
      <c r="D14" s="8" t="n">
        <v>770.13</v>
      </c>
    </row>
    <row r="15" spans="1:4">
      <c r="A15" s="4" t="s">
        <v>408</v>
      </c>
      <c r="B15" s="8" t="n">
        <v>3.2</v>
      </c>
      <c r="C15" s="8" t="n">
        <v>3.48</v>
      </c>
      <c r="D15" s="8" t="n">
        <v>3.89</v>
      </c>
    </row>
    <row r="16" spans="1:4">
      <c r="A16" s="4" t="s">
        <v>409</v>
      </c>
      <c r="B16" s="8" t="n">
        <v>3.3</v>
      </c>
      <c r="C16" s="8" t="n">
        <v>3.49</v>
      </c>
      <c r="D16" s="8" t="n">
        <v>4.01</v>
      </c>
    </row>
    <row r="17" spans="1:4">
      <c r="A17" s="4" t="s">
        <v>404</v>
      </c>
      <c r="B17" s="8" t="n">
        <v>1.88</v>
      </c>
      <c r="C17" s="8" t="n">
        <v>2.21</v>
      </c>
      <c r="D17" s="8" t="n">
        <v>2.21</v>
      </c>
    </row>
    <row r="18" spans="1:4">
      <c r="A18" s="4" t="s">
        <v>405</v>
      </c>
      <c r="B18" s="4" t="s">
        <v>410</v>
      </c>
      <c r="C18" s="8" t="n">
        <v>1.2</v>
      </c>
      <c r="D18" s="8" t="n">
        <v>1.66</v>
      </c>
    </row>
    <row r="19" spans="1:4">
      <c r="A19" s="4" t="s">
        <v>406</v>
      </c>
      <c r="B19" s="8" t="n">
        <v>1.2</v>
      </c>
      <c r="C19" s="8" t="n">
        <v>1.68</v>
      </c>
      <c r="D19" s="8" t="n">
        <v>1.86</v>
      </c>
    </row>
    <row r="20" spans="1:4">
      <c r="A20" s="4" t="s">
        <v>407</v>
      </c>
      <c r="B20" s="8" t="n">
        <v>9.6</v>
      </c>
      <c r="C20" s="8" t="n">
        <v>13.29</v>
      </c>
      <c r="D20" s="8" t="n">
        <v>493.31</v>
      </c>
    </row>
    <row r="21" spans="1:4">
      <c r="A21" s="4" t="s">
        <v>408</v>
      </c>
      <c r="B21" s="8" t="n">
        <v>1.72</v>
      </c>
      <c r="C21" s="8" t="n">
        <v>1.88</v>
      </c>
      <c r="D21" s="8" t="n">
        <v>2.21</v>
      </c>
    </row>
    <row r="22" spans="1:4">
      <c r="A22" s="4" t="s">
        <v>409</v>
      </c>
      <c r="B22" s="7" t="n">
        <v>1.79</v>
      </c>
      <c r="C22" s="7" t="n">
        <v>1.96</v>
      </c>
      <c r="D22" s="7" t="n">
        <v>2.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1</v>
      </c>
      <c r="B1" s="2" t="s">
        <v>1</v>
      </c>
    </row>
    <row r="2" spans="1:4">
      <c r="B2" s="2" t="s">
        <v>29</v>
      </c>
      <c r="C2" s="2" t="s">
        <v>30</v>
      </c>
      <c r="D2" s="2" t="s">
        <v>118</v>
      </c>
    </row>
    <row r="3" spans="1:4">
      <c r="A3" s="3" t="s">
        <v>412</v>
      </c>
    </row>
    <row r="4" spans="1:4">
      <c r="A4" s="4" t="s">
        <v>413</v>
      </c>
      <c r="B4" s="5" t="n">
        <v>5828112</v>
      </c>
    </row>
    <row r="5" spans="1:4">
      <c r="A5" s="4" t="s">
        <v>414</v>
      </c>
      <c r="B5" s="7" t="n">
        <v>3.2</v>
      </c>
    </row>
    <row r="6" spans="1:4">
      <c r="A6" s="4" t="s">
        <v>415</v>
      </c>
      <c r="B6" s="5" t="n">
        <v>5221059</v>
      </c>
      <c r="C6" s="5" t="n">
        <v>4396610</v>
      </c>
      <c r="D6" s="5" t="n">
        <v>3812930</v>
      </c>
    </row>
    <row r="7" spans="1:4">
      <c r="A7" s="4" t="s">
        <v>414</v>
      </c>
      <c r="B7" s="7" t="n">
        <v>3.3</v>
      </c>
      <c r="C7" s="7" t="n">
        <v>3.49</v>
      </c>
      <c r="D7" s="7" t="n">
        <v>4.01</v>
      </c>
    </row>
    <row r="8" spans="1:4">
      <c r="A8" s="4" t="s">
        <v>416</v>
      </c>
      <c r="B8" s="8" t="n">
        <v>1.79</v>
      </c>
      <c r="C8" s="7" t="n">
        <v>1.96</v>
      </c>
      <c r="D8" s="7" t="n">
        <v>2.35</v>
      </c>
    </row>
    <row r="9" spans="1:4">
      <c r="A9" s="4" t="s">
        <v>417</v>
      </c>
    </row>
    <row r="10" spans="1:4">
      <c r="A10" s="3" t="s">
        <v>412</v>
      </c>
    </row>
    <row r="11" spans="1:4">
      <c r="A11" s="4" t="s">
        <v>418</v>
      </c>
      <c r="B11" s="7" t="n">
        <v>2.5</v>
      </c>
    </row>
    <row r="12" spans="1:4">
      <c r="A12" s="4" t="s">
        <v>413</v>
      </c>
      <c r="B12" s="5" t="n">
        <v>1251000</v>
      </c>
    </row>
    <row r="13" spans="1:4">
      <c r="A13" s="4" t="s">
        <v>414</v>
      </c>
      <c r="B13" s="7" t="n">
        <v>1.43</v>
      </c>
    </row>
    <row r="14" spans="1:4">
      <c r="A14" s="4" t="s">
        <v>419</v>
      </c>
      <c r="B14" s="4" t="s">
        <v>420</v>
      </c>
    </row>
    <row r="15" spans="1:4">
      <c r="A15" s="4" t="s">
        <v>416</v>
      </c>
      <c r="B15" s="4" t="s">
        <v>421</v>
      </c>
    </row>
    <row r="16" spans="1:4">
      <c r="A16" s="4" t="s">
        <v>415</v>
      </c>
      <c r="B16" s="5" t="n">
        <v>920341</v>
      </c>
    </row>
    <row r="17" spans="1:4">
      <c r="A17" s="4" t="s">
        <v>414</v>
      </c>
      <c r="B17" s="7" t="n">
        <v>1.49</v>
      </c>
    </row>
    <row r="18" spans="1:4">
      <c r="A18" s="4" t="s">
        <v>416</v>
      </c>
      <c r="B18" s="8" t="n">
        <v>1.07</v>
      </c>
    </row>
    <row r="19" spans="1:4">
      <c r="A19" s="4" t="s">
        <v>422</v>
      </c>
    </row>
    <row r="20" spans="1:4">
      <c r="A20" s="3" t="s">
        <v>412</v>
      </c>
    </row>
    <row r="21" spans="1:4">
      <c r="A21" s="4" t="s">
        <v>423</v>
      </c>
      <c r="B21" s="8" t="n">
        <v>2.51</v>
      </c>
    </row>
    <row r="22" spans="1:4">
      <c r="A22" s="4" t="s">
        <v>418</v>
      </c>
      <c r="B22" s="9" t="n">
        <v>5</v>
      </c>
    </row>
    <row r="23" spans="1:4">
      <c r="A23" s="4" t="s">
        <v>413</v>
      </c>
      <c r="B23" s="5" t="n">
        <v>4560835</v>
      </c>
    </row>
    <row r="24" spans="1:4">
      <c r="A24" s="4" t="s">
        <v>414</v>
      </c>
      <c r="B24" s="7" t="n">
        <v>3.5</v>
      </c>
    </row>
    <row r="25" spans="1:4">
      <c r="A25" s="4" t="s">
        <v>419</v>
      </c>
      <c r="B25" s="4" t="s">
        <v>424</v>
      </c>
    </row>
    <row r="26" spans="1:4">
      <c r="A26" s="4" t="s">
        <v>416</v>
      </c>
      <c r="B26" s="7" t="n">
        <v>1.84</v>
      </c>
    </row>
    <row r="27" spans="1:4">
      <c r="A27" s="4" t="s">
        <v>415</v>
      </c>
      <c r="B27" s="5" t="n">
        <v>4284441</v>
      </c>
    </row>
    <row r="28" spans="1:4">
      <c r="A28" s="4" t="s">
        <v>414</v>
      </c>
      <c r="B28" s="7" t="n">
        <v>3.49</v>
      </c>
    </row>
    <row r="29" spans="1:4">
      <c r="A29" s="4" t="s">
        <v>416</v>
      </c>
      <c r="B29" s="8" t="n">
        <v>1.86</v>
      </c>
    </row>
    <row r="30" spans="1:4">
      <c r="A30" s="4" t="s">
        <v>425</v>
      </c>
    </row>
    <row r="31" spans="1:4">
      <c r="A31" s="3" t="s">
        <v>412</v>
      </c>
    </row>
    <row r="32" spans="1:4">
      <c r="A32" s="4" t="s">
        <v>423</v>
      </c>
      <c r="B32" s="8" t="n">
        <v>5.01</v>
      </c>
    </row>
    <row r="33" spans="1:4">
      <c r="A33" s="4" t="s">
        <v>418</v>
      </c>
      <c r="B33" s="9" t="n">
        <v>10</v>
      </c>
    </row>
    <row r="34" spans="1:4">
      <c r="A34" s="4" t="s">
        <v>413</v>
      </c>
      <c r="B34" s="5" t="n">
        <v>0</v>
      </c>
    </row>
    <row r="35" spans="1:4">
      <c r="A35" s="4" t="s">
        <v>414</v>
      </c>
      <c r="B35" s="9" t="n">
        <v>0</v>
      </c>
    </row>
    <row r="36" spans="1:4">
      <c r="A36" s="4" t="s">
        <v>416</v>
      </c>
      <c r="B36" s="9" t="n">
        <v>0</v>
      </c>
    </row>
    <row r="37" spans="1:4">
      <c r="A37" s="4" t="s">
        <v>415</v>
      </c>
      <c r="B37" s="5" t="n">
        <v>0</v>
      </c>
    </row>
    <row r="38" spans="1:4">
      <c r="A38" s="4" t="s">
        <v>414</v>
      </c>
      <c r="B38" s="9" t="n">
        <v>0</v>
      </c>
    </row>
    <row r="39" spans="1:4">
      <c r="A39" s="4" t="s">
        <v>416</v>
      </c>
      <c r="B39" s="5" t="n">
        <v>0</v>
      </c>
    </row>
    <row r="40" spans="1:4">
      <c r="A40" s="4" t="s">
        <v>426</v>
      </c>
    </row>
    <row r="41" spans="1:4">
      <c r="A41" s="3" t="s">
        <v>412</v>
      </c>
    </row>
    <row r="42" spans="1:4">
      <c r="A42" s="4" t="s">
        <v>423</v>
      </c>
      <c r="B42" s="8" t="n">
        <v>10.01</v>
      </c>
    </row>
    <row r="43" spans="1:4">
      <c r="A43" s="4" t="s">
        <v>418</v>
      </c>
      <c r="B43" s="9" t="n">
        <v>100</v>
      </c>
    </row>
    <row r="44" spans="1:4">
      <c r="A44" s="4" t="s">
        <v>413</v>
      </c>
      <c r="B44" s="5" t="n">
        <v>16277</v>
      </c>
    </row>
    <row r="45" spans="1:4">
      <c r="A45" s="4" t="s">
        <v>414</v>
      </c>
      <c r="B45" s="7" t="n">
        <v>29.11</v>
      </c>
    </row>
    <row r="46" spans="1:4">
      <c r="A46" s="4" t="s">
        <v>419</v>
      </c>
      <c r="B46" s="4" t="s">
        <v>427</v>
      </c>
    </row>
    <row r="47" spans="1:4">
      <c r="A47" s="4" t="s">
        <v>416</v>
      </c>
      <c r="B47" s="7" t="n">
        <v>22.89</v>
      </c>
    </row>
    <row r="48" spans="1:4">
      <c r="A48" s="4" t="s">
        <v>415</v>
      </c>
      <c r="B48" s="5" t="n">
        <v>16277</v>
      </c>
    </row>
    <row r="49" spans="1:4">
      <c r="A49" s="4" t="s">
        <v>414</v>
      </c>
      <c r="B49" s="7" t="n">
        <v>29.11</v>
      </c>
    </row>
    <row r="50" spans="1:4">
      <c r="A50" s="4" t="s">
        <v>416</v>
      </c>
      <c r="B50" s="7" t="n">
        <v>22.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9</v>
      </c>
      <c r="C2" s="2" t="s">
        <v>30</v>
      </c>
      <c r="D2" s="2" t="s">
        <v>118</v>
      </c>
    </row>
    <row r="3" spans="1:4">
      <c r="A3" s="3" t="s">
        <v>429</v>
      </c>
    </row>
    <row r="4" spans="1:4">
      <c r="A4" s="4" t="s">
        <v>430</v>
      </c>
      <c r="B4" s="6" t="n">
        <v>1749999</v>
      </c>
      <c r="C4" s="6" t="n">
        <v>2261444</v>
      </c>
      <c r="D4" s="6" t="n">
        <v>417818</v>
      </c>
    </row>
    <row r="5" spans="1:4">
      <c r="A5" s="4" t="s">
        <v>431</v>
      </c>
    </row>
    <row r="6" spans="1:4">
      <c r="A6" s="3" t="s">
        <v>429</v>
      </c>
    </row>
    <row r="7" spans="1:4">
      <c r="A7" s="4" t="s">
        <v>430</v>
      </c>
      <c r="B7" s="5" t="n">
        <v>1654051</v>
      </c>
      <c r="C7" s="5" t="n">
        <v>1995805</v>
      </c>
      <c r="D7" s="5" t="n">
        <v>152231</v>
      </c>
    </row>
    <row r="8" spans="1:4">
      <c r="A8" s="4" t="s">
        <v>432</v>
      </c>
    </row>
    <row r="9" spans="1:4">
      <c r="A9" s="3" t="s">
        <v>429</v>
      </c>
    </row>
    <row r="10" spans="1:4">
      <c r="A10" s="4" t="s">
        <v>430</v>
      </c>
      <c r="B10" s="6" t="n">
        <v>95948</v>
      </c>
      <c r="C10" s="6" t="n">
        <v>265639</v>
      </c>
      <c r="D10" s="6" t="n">
        <v>2655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9</v>
      </c>
      <c r="C2" s="2" t="s">
        <v>30</v>
      </c>
      <c r="D2" s="2" t="s">
        <v>118</v>
      </c>
    </row>
    <row r="3" spans="1:4">
      <c r="A3" s="3" t="s">
        <v>191</v>
      </c>
    </row>
    <row r="4" spans="1:4">
      <c r="A4" s="4" t="s">
        <v>434</v>
      </c>
      <c r="B4" s="5" t="n">
        <v>496000</v>
      </c>
      <c r="C4" s="5" t="n">
        <v>460000</v>
      </c>
      <c r="D4" s="5" t="n">
        <v>355000</v>
      </c>
    </row>
    <row r="5" spans="1:4">
      <c r="A5" s="4" t="s">
        <v>435</v>
      </c>
      <c r="B5" s="6" t="n">
        <v>1749999</v>
      </c>
      <c r="C5" s="6" t="n">
        <v>2261444</v>
      </c>
      <c r="D5" s="6" t="n">
        <v>417818</v>
      </c>
    </row>
    <row r="6" spans="1:4">
      <c r="A6" s="4" t="s">
        <v>436</v>
      </c>
      <c r="B6" s="6" t="n">
        <v>1742</v>
      </c>
      <c r="C6" s="6" t="n">
        <v>52868</v>
      </c>
      <c r="D6" s="6" t="n">
        <v>167962</v>
      </c>
    </row>
    <row r="7" spans="1:4">
      <c r="A7" s="4" t="s">
        <v>437</v>
      </c>
      <c r="B7" s="5" t="n">
        <v>2000</v>
      </c>
      <c r="C7" s="5" t="n">
        <v>27500</v>
      </c>
      <c r="D7" s="5" t="n">
        <v>91000</v>
      </c>
    </row>
    <row r="8" spans="1:4">
      <c r="A8" s="4" t="s">
        <v>438</v>
      </c>
      <c r="B8" s="4" t="s">
        <v>439</v>
      </c>
      <c r="C8" s="4" t="s">
        <v>439</v>
      </c>
      <c r="D8" s="4" t="s">
        <v>4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0</v>
      </c>
      <c r="B1" s="2" t="s">
        <v>1</v>
      </c>
    </row>
    <row r="2" spans="1:4">
      <c r="B2" s="2" t="s">
        <v>29</v>
      </c>
      <c r="C2" s="2" t="s">
        <v>30</v>
      </c>
      <c r="D2" s="2" t="s">
        <v>118</v>
      </c>
    </row>
    <row r="3" spans="1:4">
      <c r="A3" s="3" t="s">
        <v>441</v>
      </c>
    </row>
    <row r="4" spans="1:4">
      <c r="A4" s="4" t="s">
        <v>442</v>
      </c>
      <c r="B4" s="6" t="n">
        <v>30355</v>
      </c>
      <c r="C4" s="6" t="n">
        <v>31628</v>
      </c>
      <c r="D4" s="6" t="n">
        <v>29056</v>
      </c>
    </row>
    <row r="5" spans="1:4">
      <c r="A5" s="4" t="s">
        <v>442</v>
      </c>
      <c r="B5" s="5" t="n">
        <v>17388</v>
      </c>
      <c r="C5" s="5" t="n">
        <v>16741</v>
      </c>
      <c r="D5" s="5" t="n">
        <v>10993</v>
      </c>
    </row>
    <row r="6" spans="1:4">
      <c r="A6" s="4" t="s">
        <v>443</v>
      </c>
      <c r="B6" s="6" t="n">
        <v>7562</v>
      </c>
      <c r="C6" s="6" t="n">
        <v>7261</v>
      </c>
      <c r="D6" s="6" t="n">
        <v>8051</v>
      </c>
    </row>
    <row r="7" spans="1:4">
      <c r="A7" s="4" t="s">
        <v>443</v>
      </c>
      <c r="B7" s="5" t="n">
        <v>8660</v>
      </c>
      <c r="C7" s="5" t="n">
        <v>2356</v>
      </c>
      <c r="D7" s="5" t="n">
        <v>42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9</v>
      </c>
      <c r="C2" s="2" t="s">
        <v>30</v>
      </c>
      <c r="D2" s="2" t="s">
        <v>118</v>
      </c>
    </row>
    <row r="3" spans="1:4">
      <c r="A3" s="3" t="s">
        <v>445</v>
      </c>
    </row>
    <row r="4" spans="1:4">
      <c r="A4" s="4" t="s">
        <v>446</v>
      </c>
      <c r="B4" s="6" t="n">
        <v>30355</v>
      </c>
      <c r="C4" s="6" t="n">
        <v>31628</v>
      </c>
      <c r="D4" s="6" t="n">
        <v>29056</v>
      </c>
    </row>
    <row r="5" spans="1:4">
      <c r="A5" s="4" t="s">
        <v>447</v>
      </c>
    </row>
    <row r="6" spans="1:4">
      <c r="A6" s="3" t="s">
        <v>445</v>
      </c>
    </row>
    <row r="7" spans="1:4">
      <c r="A7" s="4" t="s">
        <v>448</v>
      </c>
      <c r="B7" s="5" t="n">
        <v>94131</v>
      </c>
      <c r="C7" s="5" t="n">
        <v>76743</v>
      </c>
    </row>
    <row r="8" spans="1:4">
      <c r="A8" s="4" t="s">
        <v>449</v>
      </c>
      <c r="B8" s="5" t="n">
        <v>15869</v>
      </c>
      <c r="C8" s="5" t="n">
        <v>332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50</v>
      </c>
      <c r="B1" s="2" t="s">
        <v>1</v>
      </c>
    </row>
    <row r="2" spans="1:2">
      <c r="B2" s="2" t="s">
        <v>2</v>
      </c>
    </row>
    <row r="3" spans="1:2">
      <c r="A3" s="4" t="s">
        <v>451</v>
      </c>
    </row>
    <row r="4" spans="1:2">
      <c r="A4" s="3" t="s">
        <v>452</v>
      </c>
    </row>
    <row r="5" spans="1:2">
      <c r="A5" s="4" t="s">
        <v>453</v>
      </c>
      <c r="B5" s="5" t="n">
        <v>33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54</v>
      </c>
      <c r="B1" s="2" t="s">
        <v>1</v>
      </c>
    </row>
    <row r="2" spans="1:4">
      <c r="B2" s="2" t="s">
        <v>29</v>
      </c>
      <c r="C2" s="2" t="s">
        <v>30</v>
      </c>
      <c r="D2" s="2" t="s">
        <v>118</v>
      </c>
    </row>
    <row r="3" spans="1:4">
      <c r="A3" s="3" t="s">
        <v>455</v>
      </c>
    </row>
    <row r="4" spans="1:4">
      <c r="A4" s="4" t="s">
        <v>456</v>
      </c>
      <c r="B4" s="5" t="n">
        <v>7140464</v>
      </c>
      <c r="C4" s="5" t="n">
        <v>5476482</v>
      </c>
      <c r="D4" s="5" t="n">
        <v>5429300</v>
      </c>
    </row>
    <row r="5" spans="1:4">
      <c r="A5" s="4" t="s">
        <v>457</v>
      </c>
      <c r="B5" s="5" t="n">
        <v>3979797</v>
      </c>
    </row>
    <row r="6" spans="1:4">
      <c r="A6" s="4" t="s">
        <v>458</v>
      </c>
    </row>
    <row r="7" spans="1:4">
      <c r="A7" s="3" t="s">
        <v>455</v>
      </c>
    </row>
    <row r="8" spans="1:4">
      <c r="A8" s="4" t="s">
        <v>459</v>
      </c>
      <c r="B8" s="7" t="n">
        <v>2.1</v>
      </c>
    </row>
    <row r="9" spans="1:4">
      <c r="A9" s="4" t="s">
        <v>456</v>
      </c>
      <c r="B9" s="5" t="n">
        <v>1491742</v>
      </c>
      <c r="C9" s="5" t="n">
        <v>1491742</v>
      </c>
      <c r="D9" s="5" t="n">
        <v>1724300</v>
      </c>
    </row>
    <row r="10" spans="1:4">
      <c r="A10" s="4" t="s">
        <v>460</v>
      </c>
      <c r="B10" s="4" t="s">
        <v>461</v>
      </c>
    </row>
    <row r="11" spans="1:4">
      <c r="A11" s="4" t="s">
        <v>457</v>
      </c>
      <c r="B11" s="5" t="n">
        <v>372936</v>
      </c>
    </row>
    <row r="12" spans="1:4">
      <c r="A12" s="4" t="s">
        <v>462</v>
      </c>
    </row>
    <row r="13" spans="1:4">
      <c r="A13" s="3" t="s">
        <v>455</v>
      </c>
    </row>
    <row r="14" spans="1:4">
      <c r="A14" s="4" t="s">
        <v>459</v>
      </c>
      <c r="B14" s="7" t="n">
        <v>2.55</v>
      </c>
    </row>
    <row r="15" spans="1:4">
      <c r="A15" s="4" t="s">
        <v>456</v>
      </c>
      <c r="B15" s="5" t="n">
        <v>870000</v>
      </c>
      <c r="C15" s="5" t="n">
        <v>870000</v>
      </c>
      <c r="D15" s="5" t="n">
        <v>870000</v>
      </c>
    </row>
    <row r="16" spans="1:4">
      <c r="A16" s="4" t="s">
        <v>460</v>
      </c>
      <c r="B16" s="4" t="s">
        <v>463</v>
      </c>
    </row>
    <row r="17" spans="1:4">
      <c r="A17" s="4" t="s">
        <v>457</v>
      </c>
      <c r="B17" s="5" t="n">
        <v>217500</v>
      </c>
    </row>
    <row r="18" spans="1:4">
      <c r="A18" s="4" t="s">
        <v>464</v>
      </c>
    </row>
    <row r="19" spans="1:4">
      <c r="A19" s="3" t="s">
        <v>455</v>
      </c>
    </row>
    <row r="20" spans="1:4">
      <c r="A20" s="4" t="s">
        <v>459</v>
      </c>
      <c r="B20" s="7" t="n">
        <v>1.93</v>
      </c>
    </row>
    <row r="21" spans="1:4">
      <c r="A21" s="4" t="s">
        <v>456</v>
      </c>
      <c r="B21" s="5" t="n">
        <v>2778722</v>
      </c>
      <c r="C21" s="5" t="n">
        <v>3114740</v>
      </c>
      <c r="D21" s="5" t="n">
        <v>0</v>
      </c>
    </row>
    <row r="22" spans="1:4">
      <c r="A22" s="4" t="s">
        <v>460</v>
      </c>
      <c r="B22" s="4" t="s">
        <v>465</v>
      </c>
    </row>
    <row r="23" spans="1:4">
      <c r="A23" s="4" t="s">
        <v>457</v>
      </c>
      <c r="B23" s="5" t="n">
        <v>1389361</v>
      </c>
    </row>
    <row r="24" spans="1:4">
      <c r="A24" s="4" t="s">
        <v>466</v>
      </c>
    </row>
    <row r="25" spans="1:4">
      <c r="A25" s="3" t="s">
        <v>455</v>
      </c>
    </row>
    <row r="26" spans="1:4">
      <c r="A26" s="4" t="s">
        <v>459</v>
      </c>
      <c r="B26" s="7" t="n">
        <v>1.25</v>
      </c>
    </row>
    <row r="27" spans="1:4">
      <c r="A27" s="4" t="s">
        <v>456</v>
      </c>
      <c r="B27" s="5" t="n">
        <v>1818182</v>
      </c>
      <c r="C27" s="5" t="n">
        <v>0</v>
      </c>
    </row>
    <row r="28" spans="1:4">
      <c r="A28" s="4" t="s">
        <v>460</v>
      </c>
      <c r="B28" s="4" t="s">
        <v>467</v>
      </c>
    </row>
    <row r="29" spans="1:4">
      <c r="A29" s="4" t="s">
        <v>457</v>
      </c>
      <c r="B29" s="5" t="n">
        <v>1818182</v>
      </c>
    </row>
    <row r="30" spans="1:4">
      <c r="A30" s="4" t="s">
        <v>468</v>
      </c>
    </row>
    <row r="31" spans="1:4">
      <c r="A31" s="3" t="s">
        <v>455</v>
      </c>
    </row>
    <row r="32" spans="1:4">
      <c r="A32" s="4" t="s">
        <v>459</v>
      </c>
      <c r="B32" s="10" t="n">
        <v>1.375</v>
      </c>
    </row>
    <row r="33" spans="1:4">
      <c r="A33" s="4" t="s">
        <v>456</v>
      </c>
      <c r="B33" s="5" t="n">
        <v>181818</v>
      </c>
      <c r="C33" s="5" t="n">
        <v>0</v>
      </c>
    </row>
    <row r="34" spans="1:4">
      <c r="A34" s="4" t="s">
        <v>460</v>
      </c>
      <c r="B34" s="4" t="s">
        <v>467</v>
      </c>
    </row>
    <row r="35" spans="1:4">
      <c r="A35" s="4" t="s">
        <v>457</v>
      </c>
      <c r="B35" s="5" t="n">
        <v>1818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9</v>
      </c>
      <c r="B1" s="2" t="s">
        <v>1</v>
      </c>
    </row>
    <row r="2" spans="1:3">
      <c r="B2" s="2" t="s">
        <v>29</v>
      </c>
      <c r="C2" s="2" t="s">
        <v>30</v>
      </c>
    </row>
    <row r="3" spans="1:3">
      <c r="A3" s="3" t="s">
        <v>470</v>
      </c>
    </row>
    <row r="4" spans="1:3">
      <c r="A4" s="4" t="s">
        <v>471</v>
      </c>
      <c r="B4" s="5" t="n">
        <v>5476482</v>
      </c>
      <c r="C4" s="5" t="n">
        <v>5429300</v>
      </c>
    </row>
    <row r="5" spans="1:3">
      <c r="A5" s="4" t="s">
        <v>472</v>
      </c>
      <c r="B5" s="5" t="n">
        <v>2000000</v>
      </c>
      <c r="C5" s="5" t="n">
        <v>3714286</v>
      </c>
    </row>
    <row r="6" spans="1:3">
      <c r="A6" s="4" t="s">
        <v>406</v>
      </c>
      <c r="B6" s="5" t="n">
        <v>-336018</v>
      </c>
      <c r="C6" s="5" t="n">
        <v>-832104</v>
      </c>
    </row>
    <row r="7" spans="1:3">
      <c r="A7" s="4" t="s">
        <v>407</v>
      </c>
      <c r="C7" s="5" t="n">
        <v>-2835000</v>
      </c>
    </row>
    <row r="8" spans="1:3">
      <c r="A8" s="4" t="s">
        <v>473</v>
      </c>
      <c r="B8" s="5" t="n">
        <v>7140464</v>
      </c>
      <c r="C8" s="5" t="n">
        <v>5476482</v>
      </c>
    </row>
    <row r="9" spans="1:3">
      <c r="A9" s="4" t="s">
        <v>458</v>
      </c>
    </row>
    <row r="10" spans="1:3">
      <c r="A10" s="3" t="s">
        <v>470</v>
      </c>
    </row>
    <row r="11" spans="1:3">
      <c r="A11" s="4" t="s">
        <v>471</v>
      </c>
      <c r="B11" s="5" t="n">
        <v>1491742</v>
      </c>
      <c r="C11" s="5" t="n">
        <v>1724300</v>
      </c>
    </row>
    <row r="12" spans="1:3">
      <c r="A12" s="4" t="s">
        <v>472</v>
      </c>
      <c r="B12" s="5" t="n">
        <v>0</v>
      </c>
      <c r="C12" s="5" t="n">
        <v>0</v>
      </c>
    </row>
    <row r="13" spans="1:3">
      <c r="A13" s="4" t="s">
        <v>406</v>
      </c>
      <c r="B13" s="5" t="n">
        <v>0</v>
      </c>
      <c r="C13" s="5" t="n">
        <v>-232558</v>
      </c>
    </row>
    <row r="14" spans="1:3">
      <c r="A14" s="4" t="s">
        <v>407</v>
      </c>
      <c r="C14" s="5" t="n">
        <v>0</v>
      </c>
    </row>
    <row r="15" spans="1:3">
      <c r="A15" s="4" t="s">
        <v>473</v>
      </c>
      <c r="B15" s="5" t="n">
        <v>1491742</v>
      </c>
      <c r="C15" s="5" t="n">
        <v>1491742</v>
      </c>
    </row>
    <row r="16" spans="1:3">
      <c r="A16" s="4" t="s">
        <v>462</v>
      </c>
    </row>
    <row r="17" spans="1:3">
      <c r="A17" s="3" t="s">
        <v>470</v>
      </c>
    </row>
    <row r="18" spans="1:3">
      <c r="A18" s="4" t="s">
        <v>471</v>
      </c>
      <c r="B18" s="5" t="n">
        <v>870000</v>
      </c>
      <c r="C18" s="5" t="n">
        <v>870000</v>
      </c>
    </row>
    <row r="19" spans="1:3">
      <c r="A19" s="4" t="s">
        <v>472</v>
      </c>
      <c r="B19" s="5" t="n">
        <v>0</v>
      </c>
      <c r="C19" s="5" t="n">
        <v>0</v>
      </c>
    </row>
    <row r="20" spans="1:3">
      <c r="A20" s="4" t="s">
        <v>406</v>
      </c>
      <c r="B20" s="5" t="n">
        <v>0</v>
      </c>
      <c r="C20" s="5" t="n">
        <v>0</v>
      </c>
    </row>
    <row r="21" spans="1:3">
      <c r="A21" s="4" t="s">
        <v>407</v>
      </c>
      <c r="C21" s="5" t="n">
        <v>0</v>
      </c>
    </row>
    <row r="22" spans="1:3">
      <c r="A22" s="4" t="s">
        <v>473</v>
      </c>
      <c r="B22" s="5" t="n">
        <v>870000</v>
      </c>
      <c r="C22" s="5" t="n">
        <v>870000</v>
      </c>
    </row>
    <row r="23" spans="1:3">
      <c r="A23" s="4" t="s">
        <v>464</v>
      </c>
    </row>
    <row r="24" spans="1:3">
      <c r="A24" s="3" t="s">
        <v>470</v>
      </c>
    </row>
    <row r="25" spans="1:3">
      <c r="A25" s="4" t="s">
        <v>471</v>
      </c>
      <c r="B25" s="5" t="n">
        <v>3114740</v>
      </c>
      <c r="C25" s="5" t="n">
        <v>0</v>
      </c>
    </row>
    <row r="26" spans="1:3">
      <c r="A26" s="4" t="s">
        <v>472</v>
      </c>
      <c r="B26" s="5" t="n">
        <v>0</v>
      </c>
      <c r="C26" s="5" t="n">
        <v>3714286</v>
      </c>
    </row>
    <row r="27" spans="1:3">
      <c r="A27" s="4" t="s">
        <v>406</v>
      </c>
      <c r="B27" s="5" t="n">
        <v>-336018</v>
      </c>
      <c r="C27" s="5" t="n">
        <v>-599546</v>
      </c>
    </row>
    <row r="28" spans="1:3">
      <c r="A28" s="4" t="s">
        <v>407</v>
      </c>
      <c r="C28" s="5" t="n">
        <v>0</v>
      </c>
    </row>
    <row r="29" spans="1:3">
      <c r="A29" s="4" t="s">
        <v>473</v>
      </c>
      <c r="B29" s="5" t="n">
        <v>2778722</v>
      </c>
      <c r="C29" s="5" t="n">
        <v>3114740</v>
      </c>
    </row>
    <row r="30" spans="1:3">
      <c r="A30" s="4" t="s">
        <v>466</v>
      </c>
    </row>
    <row r="31" spans="1:3">
      <c r="A31" s="3" t="s">
        <v>470</v>
      </c>
    </row>
    <row r="32" spans="1:3">
      <c r="A32" s="4" t="s">
        <v>471</v>
      </c>
      <c r="B32" s="5" t="n">
        <v>0</v>
      </c>
    </row>
    <row r="33" spans="1:3">
      <c r="A33" s="4" t="s">
        <v>472</v>
      </c>
      <c r="B33" s="5" t="n">
        <v>1818182</v>
      </c>
    </row>
    <row r="34" spans="1:3">
      <c r="A34" s="4" t="s">
        <v>406</v>
      </c>
      <c r="B34" s="5" t="n">
        <v>0</v>
      </c>
    </row>
    <row r="35" spans="1:3">
      <c r="A35" s="4" t="s">
        <v>473</v>
      </c>
      <c r="B35" s="5" t="n">
        <v>1818182</v>
      </c>
      <c r="C35" s="5" t="n">
        <v>0</v>
      </c>
    </row>
    <row r="36" spans="1:3">
      <c r="A36" s="4" t="s">
        <v>468</v>
      </c>
    </row>
    <row r="37" spans="1:3">
      <c r="A37" s="3" t="s">
        <v>470</v>
      </c>
    </row>
    <row r="38" spans="1:3">
      <c r="A38" s="4" t="s">
        <v>471</v>
      </c>
      <c r="B38" s="5" t="n">
        <v>0</v>
      </c>
    </row>
    <row r="39" spans="1:3">
      <c r="A39" s="4" t="s">
        <v>472</v>
      </c>
      <c r="B39" s="5" t="n">
        <v>181818</v>
      </c>
    </row>
    <row r="40" spans="1:3">
      <c r="A40" s="4" t="s">
        <v>406</v>
      </c>
      <c r="B40" s="5" t="n">
        <v>0</v>
      </c>
    </row>
    <row r="41" spans="1:3">
      <c r="A41" s="4" t="s">
        <v>473</v>
      </c>
      <c r="B41" s="5" t="n">
        <v>181818</v>
      </c>
      <c r="C41" s="5" t="n">
        <v>0</v>
      </c>
    </row>
    <row r="42" spans="1:3">
      <c r="A42" s="4" t="s">
        <v>474</v>
      </c>
    </row>
    <row r="43" spans="1:3">
      <c r="A43" s="3" t="s">
        <v>470</v>
      </c>
    </row>
    <row r="44" spans="1:3">
      <c r="A44" s="4" t="s">
        <v>471</v>
      </c>
      <c r="B44" s="5" t="n">
        <v>0</v>
      </c>
      <c r="C44" s="5" t="n">
        <v>2835000</v>
      </c>
    </row>
    <row r="45" spans="1:3">
      <c r="A45" s="4" t="s">
        <v>472</v>
      </c>
      <c r="C45" s="5" t="n">
        <v>0</v>
      </c>
    </row>
    <row r="46" spans="1:3">
      <c r="A46" s="4" t="s">
        <v>406</v>
      </c>
      <c r="C46" s="5" t="n">
        <v>0</v>
      </c>
    </row>
    <row r="47" spans="1:3">
      <c r="A47" s="4" t="s">
        <v>407</v>
      </c>
      <c r="C47" s="5" t="n">
        <v>-2835000</v>
      </c>
    </row>
    <row r="48" spans="1:3">
      <c r="A48" s="4" t="s">
        <v>473</v>
      </c>
      <c r="C48"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s>
  <sheetData>
    <row r="1" spans="1:4">
      <c r="A1" s="1" t="s">
        <v>117</v>
      </c>
      <c r="B1" s="2" t="s">
        <v>1</v>
      </c>
    </row>
    <row r="2" spans="1:4">
      <c r="B2" s="2" t="s">
        <v>29</v>
      </c>
      <c r="C2" s="2" t="s">
        <v>30</v>
      </c>
      <c r="D2" s="2" t="s">
        <v>118</v>
      </c>
    </row>
    <row r="3" spans="1:4">
      <c r="A3" s="3" t="s">
        <v>119</v>
      </c>
    </row>
    <row r="4" spans="1:4">
      <c r="A4" s="4" t="s">
        <v>107</v>
      </c>
      <c r="B4" s="6" t="n">
        <v>-8857440</v>
      </c>
      <c r="C4" s="6" t="n">
        <v>-10143577</v>
      </c>
      <c r="D4" s="6" t="n">
        <v>-7436388</v>
      </c>
    </row>
    <row r="5" spans="1:4">
      <c r="A5" s="3" t="s">
        <v>120</v>
      </c>
    </row>
    <row r="6" spans="1:4">
      <c r="A6" s="4" t="s">
        <v>80</v>
      </c>
      <c r="B6" s="5" t="n">
        <v>520838</v>
      </c>
      <c r="C6" s="5" t="n">
        <v>385210</v>
      </c>
      <c r="D6" s="5" t="n">
        <v>377849</v>
      </c>
    </row>
    <row r="7" spans="1:4">
      <c r="A7" s="4" t="s">
        <v>121</v>
      </c>
      <c r="B7" s="5" t="n">
        <v>1749999</v>
      </c>
      <c r="C7" s="5" t="n">
        <v>2261444</v>
      </c>
      <c r="D7" s="5" t="n">
        <v>417818</v>
      </c>
    </row>
    <row r="8" spans="1:4">
      <c r="A8" s="4" t="s">
        <v>122</v>
      </c>
      <c r="B8" s="5" t="n">
        <v>30355</v>
      </c>
      <c r="C8" s="5" t="n">
        <v>31628</v>
      </c>
      <c r="D8" s="5" t="n">
        <v>29056</v>
      </c>
    </row>
    <row r="9" spans="1:4">
      <c r="A9" s="4" t="s">
        <v>123</v>
      </c>
      <c r="B9" s="5" t="n">
        <v>219497</v>
      </c>
      <c r="C9" s="5" t="n">
        <v>79245</v>
      </c>
      <c r="D9" s="5" t="n">
        <v>27103</v>
      </c>
    </row>
    <row r="10" spans="1:4">
      <c r="A10" s="4" t="s">
        <v>124</v>
      </c>
      <c r="B10" s="5" t="n">
        <v>0</v>
      </c>
      <c r="C10" s="5" t="n">
        <v>0</v>
      </c>
      <c r="D10" s="5" t="n">
        <v>114023</v>
      </c>
    </row>
    <row r="11" spans="1:4">
      <c r="A11" s="4" t="s">
        <v>85</v>
      </c>
      <c r="B11" s="5" t="n">
        <v>137363</v>
      </c>
      <c r="C11" s="5" t="n">
        <v>0</v>
      </c>
      <c r="D11" s="5" t="n">
        <v>0</v>
      </c>
    </row>
    <row r="12" spans="1:4">
      <c r="A12" s="4" t="s">
        <v>125</v>
      </c>
      <c r="B12" s="5" t="n">
        <v>66849</v>
      </c>
      <c r="C12" s="5" t="n">
        <v>0</v>
      </c>
      <c r="D12" s="5" t="n">
        <v>0</v>
      </c>
    </row>
    <row r="13" spans="1:4">
      <c r="A13" s="4" t="s">
        <v>126</v>
      </c>
      <c r="B13" s="5" t="n">
        <v>56998</v>
      </c>
      <c r="C13" s="5" t="n">
        <v>22916</v>
      </c>
      <c r="D13" s="5" t="n">
        <v>-81063</v>
      </c>
    </row>
    <row r="14" spans="1:4">
      <c r="A14" s="3" t="s">
        <v>127</v>
      </c>
    </row>
    <row r="15" spans="1:4">
      <c r="A15" s="4" t="s">
        <v>128</v>
      </c>
      <c r="B15" s="5" t="n">
        <v>-283994</v>
      </c>
      <c r="C15" s="5" t="n">
        <v>6200</v>
      </c>
      <c r="D15" s="5" t="n">
        <v>532459</v>
      </c>
    </row>
    <row r="16" spans="1:4">
      <c r="A16" s="4" t="s">
        <v>34</v>
      </c>
      <c r="B16" s="5" t="n">
        <v>44647</v>
      </c>
      <c r="C16" s="5" t="n">
        <v>-223115</v>
      </c>
      <c r="D16" s="5" t="n">
        <v>-133035</v>
      </c>
    </row>
    <row r="17" spans="1:4">
      <c r="A17" s="4" t="s">
        <v>35</v>
      </c>
      <c r="B17" s="5" t="n">
        <v>175550</v>
      </c>
      <c r="C17" s="5" t="n">
        <v>-171417</v>
      </c>
      <c r="D17" s="5" t="n">
        <v>185438</v>
      </c>
    </row>
    <row r="18" spans="1:4">
      <c r="A18" s="4" t="s">
        <v>129</v>
      </c>
      <c r="B18" s="5" t="n">
        <v>-115667</v>
      </c>
      <c r="C18" s="5" t="n">
        <v>0</v>
      </c>
      <c r="D18" s="5" t="n">
        <v>0</v>
      </c>
    </row>
    <row r="19" spans="1:4">
      <c r="A19" s="4" t="s">
        <v>130</v>
      </c>
      <c r="B19" s="5" t="n">
        <v>599220</v>
      </c>
      <c r="C19" s="5" t="n">
        <v>-1466019</v>
      </c>
      <c r="D19" s="5" t="n">
        <v>2034576</v>
      </c>
    </row>
    <row r="20" spans="1:4">
      <c r="A20" s="4" t="s">
        <v>131</v>
      </c>
      <c r="B20" s="5" t="n">
        <v>-450000</v>
      </c>
      <c r="C20" s="5" t="n">
        <v>2962500</v>
      </c>
      <c r="D20" s="5" t="n">
        <v>150000</v>
      </c>
    </row>
    <row r="21" spans="1:4">
      <c r="A21" s="4" t="s">
        <v>132</v>
      </c>
      <c r="B21" s="5" t="n">
        <v>-6105785</v>
      </c>
      <c r="C21" s="5" t="n">
        <v>-6254985</v>
      </c>
      <c r="D21" s="5" t="n">
        <v>-3782164</v>
      </c>
    </row>
    <row r="22" spans="1:4">
      <c r="A22" s="3" t="s">
        <v>133</v>
      </c>
    </row>
    <row r="23" spans="1:4">
      <c r="A23" s="4" t="s">
        <v>134</v>
      </c>
      <c r="B23" s="5" t="n">
        <v>-150000</v>
      </c>
      <c r="C23" s="5" t="n">
        <v>0</v>
      </c>
      <c r="D23" s="5" t="n">
        <v>0</v>
      </c>
    </row>
    <row r="24" spans="1:4">
      <c r="A24" s="4" t="s">
        <v>135</v>
      </c>
      <c r="B24" s="5" t="n">
        <v>-14829</v>
      </c>
      <c r="C24" s="5" t="n">
        <v>-21291</v>
      </c>
      <c r="D24" s="5" t="n">
        <v>-27489</v>
      </c>
    </row>
    <row r="25" spans="1:4">
      <c r="A25" s="4" t="s">
        <v>136</v>
      </c>
      <c r="B25" s="5" t="n">
        <v>1742</v>
      </c>
      <c r="C25" s="5" t="n">
        <v>52868</v>
      </c>
      <c r="D25" s="5" t="n">
        <v>167962</v>
      </c>
    </row>
    <row r="26" spans="1:4">
      <c r="A26" s="4" t="s">
        <v>137</v>
      </c>
      <c r="B26" s="5" t="n">
        <v>2541640</v>
      </c>
      <c r="C26" s="5" t="n">
        <v>3469449</v>
      </c>
      <c r="D26" s="5" t="n">
        <v>1290168</v>
      </c>
    </row>
    <row r="27" spans="1:4">
      <c r="A27" s="4" t="s">
        <v>138</v>
      </c>
      <c r="B27" s="5" t="n">
        <v>4000000</v>
      </c>
      <c r="C27" s="5" t="n">
        <v>5939967</v>
      </c>
      <c r="D27" s="5" t="n">
        <v>0</v>
      </c>
    </row>
    <row r="28" spans="1:4">
      <c r="A28" s="4" t="s">
        <v>139</v>
      </c>
      <c r="B28" s="5" t="n">
        <v>324258</v>
      </c>
      <c r="C28" s="5" t="n">
        <v>700653</v>
      </c>
      <c r="D28" s="5" t="n">
        <v>562500</v>
      </c>
    </row>
    <row r="29" spans="1:4">
      <c r="A29" s="4" t="s">
        <v>140</v>
      </c>
      <c r="B29" s="5" t="n">
        <v>-1020643</v>
      </c>
      <c r="C29" s="5" t="n">
        <v>-982023</v>
      </c>
      <c r="D29" s="5" t="n">
        <v>-259276</v>
      </c>
    </row>
    <row r="30" spans="1:4">
      <c r="A30" s="4" t="s">
        <v>141</v>
      </c>
      <c r="B30" s="5" t="n">
        <v>5682168</v>
      </c>
      <c r="C30" s="5" t="n">
        <v>9159623</v>
      </c>
      <c r="D30" s="5" t="n">
        <v>1733865</v>
      </c>
    </row>
    <row r="31" spans="1:4">
      <c r="A31" s="3" t="s">
        <v>142</v>
      </c>
    </row>
    <row r="32" spans="1:4">
      <c r="A32" s="4" t="s">
        <v>143</v>
      </c>
      <c r="B32" s="5" t="n">
        <v>-1823746</v>
      </c>
      <c r="C32" s="5" t="n">
        <v>-515410</v>
      </c>
      <c r="D32" s="5" t="n">
        <v>-430480</v>
      </c>
    </row>
    <row r="33" spans="1:4">
      <c r="A33" s="4" t="s">
        <v>144</v>
      </c>
      <c r="B33" s="5" t="n">
        <v>-1823746</v>
      </c>
      <c r="C33" s="5" t="n">
        <v>-515410</v>
      </c>
      <c r="D33" s="5" t="n">
        <v>-430480</v>
      </c>
    </row>
    <row r="34" spans="1:4">
      <c r="A34" s="4" t="s">
        <v>145</v>
      </c>
      <c r="B34" s="5" t="n">
        <v>-2247363</v>
      </c>
      <c r="C34" s="5" t="n">
        <v>2389228</v>
      </c>
      <c r="D34" s="5" t="n">
        <v>-2478779</v>
      </c>
    </row>
    <row r="35" spans="1:4">
      <c r="A35" s="4" t="s">
        <v>146</v>
      </c>
      <c r="B35" s="5" t="n">
        <v>4144424</v>
      </c>
      <c r="C35" s="5" t="n">
        <v>1755196</v>
      </c>
      <c r="D35" s="5" t="n">
        <v>4233975</v>
      </c>
    </row>
    <row r="36" spans="1:4">
      <c r="A36" s="4" t="s">
        <v>147</v>
      </c>
      <c r="B36" s="5" t="n">
        <v>1897061</v>
      </c>
      <c r="C36" s="5" t="n">
        <v>4144424</v>
      </c>
      <c r="D36" s="5" t="n">
        <v>1755196</v>
      </c>
    </row>
    <row r="37" spans="1:4">
      <c r="A37" s="3" t="s">
        <v>148</v>
      </c>
    </row>
    <row r="38" spans="1:4">
      <c r="A38" s="4" t="s">
        <v>149</v>
      </c>
      <c r="B38" s="5" t="n">
        <v>123204</v>
      </c>
      <c r="C38" s="5" t="n">
        <v>165585</v>
      </c>
      <c r="D38" s="5" t="n">
        <v>179878</v>
      </c>
    </row>
    <row r="39" spans="1:4">
      <c r="A39" s="4" t="s">
        <v>150</v>
      </c>
      <c r="B39" s="6" t="n">
        <v>0</v>
      </c>
      <c r="C39" s="6" t="n">
        <v>0</v>
      </c>
      <c r="D3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5</v>
      </c>
      <c r="B1" s="2" t="s">
        <v>1</v>
      </c>
    </row>
    <row r="2" spans="1:4">
      <c r="B2" s="2" t="s">
        <v>29</v>
      </c>
      <c r="C2" s="2" t="s">
        <v>30</v>
      </c>
      <c r="D2" s="2" t="s">
        <v>118</v>
      </c>
    </row>
    <row r="3" spans="1:4">
      <c r="A3" s="3" t="s">
        <v>476</v>
      </c>
    </row>
    <row r="4" spans="1:4">
      <c r="A4" s="4" t="s">
        <v>477</v>
      </c>
      <c r="B4" s="6" t="n">
        <v>324258</v>
      </c>
      <c r="C4" s="6" t="n">
        <v>700653</v>
      </c>
      <c r="D4" s="6" t="n">
        <v>562500</v>
      </c>
    </row>
    <row r="5" spans="1:4">
      <c r="A5" s="4" t="s">
        <v>92</v>
      </c>
    </row>
    <row r="6" spans="1:4">
      <c r="A6" s="3" t="s">
        <v>476</v>
      </c>
    </row>
    <row r="7" spans="1:4">
      <c r="A7" s="4" t="s">
        <v>477</v>
      </c>
      <c r="B7" s="6" t="n">
        <v>-106315</v>
      </c>
      <c r="C7" s="6" t="n">
        <v>-330066</v>
      </c>
      <c r="D7" s="6" t="n">
        <v>-464804</v>
      </c>
    </row>
    <row r="8" spans="1:4">
      <c r="A8" s="4" t="s">
        <v>478</v>
      </c>
    </row>
    <row r="9" spans="1:4">
      <c r="A9" s="3" t="s">
        <v>476</v>
      </c>
    </row>
    <row r="10" spans="1:4">
      <c r="A10" s="4" t="s">
        <v>479</v>
      </c>
      <c r="B10" s="5" t="n">
        <v>336018</v>
      </c>
      <c r="C10" s="5" t="n">
        <v>832104</v>
      </c>
      <c r="D10" s="5" t="n">
        <v>450000</v>
      </c>
    </row>
    <row r="11" spans="1:4">
      <c r="A11" s="4" t="s">
        <v>480</v>
      </c>
      <c r="B11" s="5" t="n">
        <v>168009</v>
      </c>
      <c r="C11" s="5" t="n">
        <v>357912</v>
      </c>
      <c r="D11" s="5" t="n">
        <v>22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81</v>
      </c>
      <c r="B1" s="2" t="s">
        <v>1</v>
      </c>
    </row>
    <row r="2" spans="1:4">
      <c r="B2" s="2" t="s">
        <v>29</v>
      </c>
      <c r="C2" s="2" t="s">
        <v>30</v>
      </c>
      <c r="D2" s="2" t="s">
        <v>118</v>
      </c>
    </row>
    <row r="3" spans="1:4">
      <c r="A3" s="3" t="s">
        <v>482</v>
      </c>
    </row>
    <row r="4" spans="1:4">
      <c r="A4" s="4" t="s">
        <v>483</v>
      </c>
      <c r="B4" s="4" t="s">
        <v>484</v>
      </c>
      <c r="C4" s="4" t="s">
        <v>484</v>
      </c>
      <c r="D4" s="4" t="s">
        <v>484</v>
      </c>
    </row>
    <row r="5" spans="1:4">
      <c r="A5" s="4" t="s">
        <v>485</v>
      </c>
      <c r="B5" s="6" t="n">
        <v>-2347222</v>
      </c>
      <c r="C5" s="6" t="n">
        <v>-2688048</v>
      </c>
      <c r="D5" s="6" t="n">
        <v>-1970643</v>
      </c>
    </row>
    <row r="6" spans="1:4">
      <c r="A6" s="3" t="s">
        <v>486</v>
      </c>
    </row>
    <row r="7" spans="1:4">
      <c r="A7" s="4" t="s">
        <v>487</v>
      </c>
      <c r="B7" s="5" t="n">
        <v>488769</v>
      </c>
      <c r="C7" s="5" t="n">
        <v>640481</v>
      </c>
      <c r="D7" s="5" t="n">
        <v>164723</v>
      </c>
    </row>
    <row r="8" spans="1:4">
      <c r="A8" s="4" t="s">
        <v>488</v>
      </c>
      <c r="B8" s="5" t="n">
        <v>2128819</v>
      </c>
      <c r="C8" s="5" t="n">
        <v>2683775</v>
      </c>
      <c r="D8" s="5" t="n">
        <v>1804406</v>
      </c>
    </row>
    <row r="9" spans="1:4">
      <c r="A9" s="4" t="s">
        <v>489</v>
      </c>
      <c r="B9" s="5" t="n">
        <v>0</v>
      </c>
      <c r="C9" s="5" t="n">
        <v>0</v>
      </c>
      <c r="D9" s="5" t="n">
        <v>-168591</v>
      </c>
    </row>
    <row r="10" spans="1:4">
      <c r="A10" s="4" t="s">
        <v>490</v>
      </c>
      <c r="B10" s="5" t="n">
        <v>-269715</v>
      </c>
      <c r="C10" s="5" t="n">
        <v>281063</v>
      </c>
      <c r="D10" s="5" t="n">
        <v>23348</v>
      </c>
    </row>
    <row r="11" spans="1:4">
      <c r="A11" s="4" t="s">
        <v>491</v>
      </c>
      <c r="B11" s="5" t="n">
        <v>0</v>
      </c>
      <c r="C11" s="5" t="n">
        <v>0</v>
      </c>
      <c r="D11" s="5" t="n">
        <v>253856</v>
      </c>
    </row>
    <row r="12" spans="1:4">
      <c r="A12" s="4" t="s">
        <v>492</v>
      </c>
      <c r="B12" s="5" t="n">
        <v>-651</v>
      </c>
      <c r="C12" s="5" t="n">
        <v>0</v>
      </c>
      <c r="D12" s="5" t="n">
        <v>0</v>
      </c>
    </row>
    <row r="13" spans="1:4">
      <c r="A13" s="4" t="s">
        <v>493</v>
      </c>
      <c r="B13" s="5" t="n">
        <v>0</v>
      </c>
      <c r="C13" s="5" t="n">
        <v>-356095</v>
      </c>
      <c r="D13" s="5" t="n">
        <v>-15991</v>
      </c>
    </row>
    <row r="14" spans="1:4">
      <c r="A14" s="4" t="s">
        <v>494</v>
      </c>
      <c r="B14" s="5" t="n">
        <v>0</v>
      </c>
      <c r="C14" s="5" t="n">
        <v>950</v>
      </c>
      <c r="D14" s="5" t="n">
        <v>463300</v>
      </c>
    </row>
    <row r="15" spans="1:4">
      <c r="A15" s="4" t="s">
        <v>495</v>
      </c>
      <c r="B15" s="6" t="n">
        <v>0</v>
      </c>
      <c r="C15" s="6" t="n">
        <v>0</v>
      </c>
      <c r="D1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96</v>
      </c>
      <c r="B1" s="2" t="s">
        <v>29</v>
      </c>
      <c r="C1" s="2" t="s">
        <v>30</v>
      </c>
      <c r="D1" s="2" t="s">
        <v>118</v>
      </c>
    </row>
    <row r="2" spans="1:4">
      <c r="A2" s="3" t="s">
        <v>497</v>
      </c>
    </row>
    <row r="3" spans="1:4">
      <c r="A3" s="4" t="s">
        <v>498</v>
      </c>
      <c r="B3" s="6" t="n">
        <v>8972285</v>
      </c>
      <c r="C3" s="6" t="n">
        <v>7427516</v>
      </c>
      <c r="D3" s="6" t="n">
        <v>6019380</v>
      </c>
    </row>
    <row r="4" spans="1:4">
      <c r="A4" s="4" t="s">
        <v>499</v>
      </c>
      <c r="B4" s="5" t="n">
        <v>863215</v>
      </c>
      <c r="C4" s="5" t="n">
        <v>3409343</v>
      </c>
      <c r="D4" s="5" t="n">
        <v>2854916</v>
      </c>
    </row>
    <row r="5" spans="1:4">
      <c r="A5" s="4" t="s">
        <v>350</v>
      </c>
      <c r="B5" s="5" t="n">
        <v>2681375</v>
      </c>
      <c r="C5" s="5" t="n">
        <v>0</v>
      </c>
      <c r="D5" s="5" t="n">
        <v>0</v>
      </c>
    </row>
    <row r="6" spans="1:4">
      <c r="A6" s="4" t="s">
        <v>489</v>
      </c>
      <c r="B6" s="5" t="n">
        <v>2865404</v>
      </c>
      <c r="C6" s="5" t="n">
        <v>2405365</v>
      </c>
      <c r="D6" s="5" t="n">
        <v>0</v>
      </c>
    </row>
    <row r="7" spans="1:4">
      <c r="A7" s="4" t="s">
        <v>500</v>
      </c>
      <c r="B7" s="5" t="n">
        <v>4158178</v>
      </c>
      <c r="C7" s="5" t="n">
        <v>3710274</v>
      </c>
      <c r="D7" s="5" t="n">
        <v>5394426</v>
      </c>
    </row>
    <row r="8" spans="1:4">
      <c r="A8" s="4" t="s">
        <v>501</v>
      </c>
      <c r="B8" s="5" t="n">
        <v>326064</v>
      </c>
      <c r="C8" s="5" t="n">
        <v>0</v>
      </c>
      <c r="D8" s="5" t="n">
        <v>0</v>
      </c>
    </row>
    <row r="9" spans="1:4">
      <c r="A9" s="4" t="s">
        <v>502</v>
      </c>
      <c r="B9" s="5" t="n">
        <v>436427</v>
      </c>
      <c r="C9" s="5" t="n">
        <v>0</v>
      </c>
      <c r="D9" s="5" t="n">
        <v>0</v>
      </c>
    </row>
    <row r="10" spans="1:4">
      <c r="A10" s="4" t="s">
        <v>503</v>
      </c>
      <c r="B10" s="5" t="n">
        <v>14135</v>
      </c>
      <c r="C10" s="5" t="n">
        <v>0</v>
      </c>
      <c r="D10" s="5" t="n">
        <v>0</v>
      </c>
    </row>
    <row r="11" spans="1:4">
      <c r="A11" s="4" t="s">
        <v>504</v>
      </c>
      <c r="B11" s="5" t="n">
        <v>20317083</v>
      </c>
      <c r="C11" s="5" t="n">
        <v>16952498</v>
      </c>
      <c r="D11" s="5" t="n">
        <v>14268722</v>
      </c>
    </row>
    <row r="12" spans="1:4">
      <c r="A12" s="4" t="s">
        <v>505</v>
      </c>
      <c r="B12" s="5" t="n">
        <v>-20317083</v>
      </c>
      <c r="C12" s="5" t="n">
        <v>-16952498</v>
      </c>
      <c r="D12" s="5" t="n">
        <v>-14268722</v>
      </c>
    </row>
    <row r="13" spans="1:4">
      <c r="A13" s="4" t="s">
        <v>506</v>
      </c>
      <c r="B13" s="6" t="n">
        <v>0</v>
      </c>
      <c r="C13" s="6" t="n">
        <v>0</v>
      </c>
      <c r="D1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6"/>
    <col customWidth="1" max="2" min="2" width="17"/>
  </cols>
  <sheetData>
    <row r="1" spans="1:2">
      <c r="A1" s="1" t="s">
        <v>507</v>
      </c>
      <c r="B1" s="2" t="s">
        <v>361</v>
      </c>
    </row>
    <row r="2" spans="1:2">
      <c r="A2" s="4" t="s">
        <v>508</v>
      </c>
    </row>
    <row r="3" spans="1:2">
      <c r="A3" s="3" t="s">
        <v>509</v>
      </c>
    </row>
    <row r="4" spans="1:2">
      <c r="A4" s="4" t="s">
        <v>510</v>
      </c>
      <c r="B4" s="6" t="n">
        <v>33857680</v>
      </c>
    </row>
    <row r="5" spans="1:2">
      <c r="A5" s="4" t="s">
        <v>511</v>
      </c>
    </row>
    <row r="6" spans="1:2">
      <c r="A6" s="3" t="s">
        <v>509</v>
      </c>
    </row>
    <row r="7" spans="1:2">
      <c r="A7" s="4" t="s">
        <v>510</v>
      </c>
      <c r="B7" s="5" t="n">
        <v>182222</v>
      </c>
    </row>
    <row r="8" spans="1:2">
      <c r="A8" s="4" t="s">
        <v>512</v>
      </c>
    </row>
    <row r="9" spans="1:2">
      <c r="A9" s="3" t="s">
        <v>509</v>
      </c>
    </row>
    <row r="10" spans="1:2">
      <c r="A10" s="4" t="s">
        <v>510</v>
      </c>
      <c r="B10" s="5" t="n">
        <v>555539</v>
      </c>
    </row>
    <row r="11" spans="1:2">
      <c r="A11" s="4" t="s">
        <v>513</v>
      </c>
    </row>
    <row r="12" spans="1:2">
      <c r="A12" s="3" t="s">
        <v>509</v>
      </c>
    </row>
    <row r="13" spans="1:2">
      <c r="A13" s="4" t="s">
        <v>510</v>
      </c>
      <c r="B13" s="5" t="n">
        <v>3373079</v>
      </c>
    </row>
    <row r="14" spans="1:2">
      <c r="A14" s="4" t="s">
        <v>514</v>
      </c>
    </row>
    <row r="15" spans="1:2">
      <c r="A15" s="3" t="s">
        <v>509</v>
      </c>
    </row>
    <row r="16" spans="1:2">
      <c r="A16" s="4" t="s">
        <v>510</v>
      </c>
      <c r="B16" s="5" t="n">
        <v>5532739</v>
      </c>
    </row>
    <row r="17" spans="1:2">
      <c r="A17" s="4" t="s">
        <v>515</v>
      </c>
    </row>
    <row r="18" spans="1:2">
      <c r="A18" s="3" t="s">
        <v>509</v>
      </c>
    </row>
    <row r="19" spans="1:2">
      <c r="A19" s="4" t="s">
        <v>510</v>
      </c>
      <c r="B19" s="5" t="n">
        <v>5750053</v>
      </c>
    </row>
    <row r="20" spans="1:2">
      <c r="A20" s="4" t="s">
        <v>516</v>
      </c>
    </row>
    <row r="21" spans="1:2">
      <c r="A21" s="3" t="s">
        <v>509</v>
      </c>
    </row>
    <row r="22" spans="1:2">
      <c r="A22" s="4" t="s">
        <v>510</v>
      </c>
      <c r="B22" s="5" t="n">
        <v>4562538</v>
      </c>
    </row>
    <row r="23" spans="1:2">
      <c r="A23" s="4" t="s">
        <v>517</v>
      </c>
    </row>
    <row r="24" spans="1:2">
      <c r="A24" s="3" t="s">
        <v>509</v>
      </c>
    </row>
    <row r="25" spans="1:2">
      <c r="A25" s="4" t="s">
        <v>510</v>
      </c>
      <c r="B25" s="5" t="n">
        <v>149927</v>
      </c>
    </row>
    <row r="26" spans="1:2">
      <c r="A26" s="4" t="s">
        <v>518</v>
      </c>
    </row>
    <row r="27" spans="1:2">
      <c r="A27" s="3" t="s">
        <v>509</v>
      </c>
    </row>
    <row r="28" spans="1:2">
      <c r="A28" s="4" t="s">
        <v>510</v>
      </c>
      <c r="B28" s="5" t="n">
        <v>2634823</v>
      </c>
    </row>
    <row r="29" spans="1:2">
      <c r="A29" s="4" t="s">
        <v>519</v>
      </c>
    </row>
    <row r="30" spans="1:2">
      <c r="A30" s="3" t="s">
        <v>509</v>
      </c>
    </row>
    <row r="31" spans="1:2">
      <c r="A31" s="4" t="s">
        <v>510</v>
      </c>
      <c r="B31" s="5" t="n">
        <v>5341606</v>
      </c>
    </row>
    <row r="32" spans="1:2">
      <c r="A32" s="4" t="s">
        <v>520</v>
      </c>
    </row>
    <row r="33" spans="1:2">
      <c r="A33" s="3" t="s">
        <v>509</v>
      </c>
    </row>
    <row r="34" spans="1:2">
      <c r="A34" s="4" t="s">
        <v>510</v>
      </c>
      <c r="B34" s="5" t="n">
        <v>5775154</v>
      </c>
    </row>
    <row r="35" spans="1:2">
      <c r="A35" s="4" t="s">
        <v>521</v>
      </c>
    </row>
    <row r="36" spans="1:2">
      <c r="A36" s="3" t="s">
        <v>509</v>
      </c>
    </row>
    <row r="37" spans="1:2">
      <c r="A37" s="4" t="s">
        <v>510</v>
      </c>
      <c r="B37" s="5" t="n">
        <v>40387</v>
      </c>
    </row>
    <row r="38" spans="1:2">
      <c r="A38" s="4" t="s">
        <v>522</v>
      </c>
    </row>
    <row r="39" spans="1:2">
      <c r="A39" s="3" t="s">
        <v>509</v>
      </c>
    </row>
    <row r="40" spans="1:2">
      <c r="A40" s="4" t="s">
        <v>510</v>
      </c>
      <c r="B40" s="5" t="n">
        <v>5865</v>
      </c>
    </row>
    <row r="41" spans="1:2">
      <c r="A41" s="4" t="s">
        <v>523</v>
      </c>
    </row>
    <row r="42" spans="1:2">
      <c r="A42" s="3" t="s">
        <v>509</v>
      </c>
    </row>
    <row r="43" spans="1:2">
      <c r="A43" s="4" t="s">
        <v>510</v>
      </c>
      <c r="B43" s="6" t="n">
        <v>345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4</v>
      </c>
      <c r="B1" s="2" t="s">
        <v>1</v>
      </c>
    </row>
    <row r="2" spans="1:4">
      <c r="B2" s="2" t="s">
        <v>29</v>
      </c>
      <c r="C2" s="2" t="s">
        <v>30</v>
      </c>
      <c r="D2" s="2" t="s">
        <v>118</v>
      </c>
    </row>
    <row r="3" spans="1:4">
      <c r="A3" s="3" t="s">
        <v>207</v>
      </c>
    </row>
    <row r="4" spans="1:4">
      <c r="A4" s="4" t="s">
        <v>525</v>
      </c>
      <c r="B4" s="6" t="n">
        <v>636489</v>
      </c>
      <c r="C4" s="6" t="n">
        <v>681136</v>
      </c>
      <c r="D4" s="6" t="n">
        <v>458021</v>
      </c>
    </row>
    <row r="5" spans="1:4">
      <c r="A5" s="4" t="s">
        <v>526</v>
      </c>
      <c r="B5" s="5" t="n">
        <v>0</v>
      </c>
      <c r="C5" s="5" t="n">
        <v>0</v>
      </c>
      <c r="D5" s="5" t="n">
        <v>0</v>
      </c>
    </row>
    <row r="6" spans="1:4">
      <c r="A6" s="4" t="s">
        <v>527</v>
      </c>
      <c r="B6" s="5" t="n">
        <v>0</v>
      </c>
      <c r="C6" s="5" t="n">
        <v>0</v>
      </c>
      <c r="D6" s="5" t="n">
        <v>0</v>
      </c>
    </row>
    <row r="7" spans="1:4">
      <c r="A7" s="4" t="s">
        <v>528</v>
      </c>
      <c r="B7" s="5" t="n">
        <v>0</v>
      </c>
      <c r="C7" s="5" t="n">
        <v>0</v>
      </c>
      <c r="D7" s="5" t="n">
        <v>0</v>
      </c>
    </row>
    <row r="8" spans="1:4">
      <c r="A8" s="4" t="s">
        <v>529</v>
      </c>
      <c r="B8" s="6" t="n">
        <v>0</v>
      </c>
      <c r="C8" s="6" t="n">
        <v>0</v>
      </c>
      <c r="D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0</v>
      </c>
      <c r="B1" s="2" t="s">
        <v>29</v>
      </c>
      <c r="C1" s="2" t="s">
        <v>30</v>
      </c>
    </row>
    <row r="2" spans="1:3">
      <c r="A2" s="3" t="s">
        <v>531</v>
      </c>
    </row>
    <row r="3" spans="1:3">
      <c r="A3" s="4" t="s">
        <v>532</v>
      </c>
      <c r="B3" s="6" t="n">
        <v>1290465</v>
      </c>
      <c r="C3" s="6" t="n">
        <v>1494764</v>
      </c>
    </row>
    <row r="4" spans="1:3">
      <c r="A4" s="4" t="s">
        <v>533</v>
      </c>
      <c r="B4" s="6" t="n">
        <v>1316386</v>
      </c>
      <c r="C4" s="6" t="n">
        <v>1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4</v>
      </c>
      <c r="B1" s="2" t="s">
        <v>29</v>
      </c>
      <c r="C1" s="2" t="s">
        <v>30</v>
      </c>
    </row>
    <row r="2" spans="1:3">
      <c r="A2" s="3" t="s">
        <v>535</v>
      </c>
    </row>
    <row r="3" spans="1:3">
      <c r="A3" s="4" t="s">
        <v>536</v>
      </c>
      <c r="B3" s="6" t="n">
        <v>756468</v>
      </c>
      <c r="C3" s="6" t="n">
        <v>472474</v>
      </c>
    </row>
    <row r="4" spans="1:3">
      <c r="A4" s="4" t="s">
        <v>537</v>
      </c>
      <c r="B4" s="5" t="n">
        <v>-66849</v>
      </c>
      <c r="C4" s="5" t="n">
        <v>0</v>
      </c>
    </row>
    <row r="5" spans="1:3">
      <c r="A5" s="4" t="s">
        <v>538</v>
      </c>
      <c r="B5" s="5" t="n">
        <v>689619</v>
      </c>
      <c r="C5" s="5" t="n">
        <v>472474</v>
      </c>
    </row>
    <row r="6" spans="1:3">
      <c r="A6" s="4" t="s">
        <v>539</v>
      </c>
      <c r="B6" s="5" t="n">
        <v>689619</v>
      </c>
      <c r="C6" s="5" t="n">
        <v>427519</v>
      </c>
    </row>
    <row r="7" spans="1:3">
      <c r="A7" s="4" t="s">
        <v>540</v>
      </c>
      <c r="B7" s="5" t="n">
        <v>756468</v>
      </c>
      <c r="C7" s="5" t="n">
        <v>472474</v>
      </c>
    </row>
    <row r="8" spans="1:3">
      <c r="A8" s="4" t="s">
        <v>541</v>
      </c>
    </row>
    <row r="9" spans="1:3">
      <c r="A9" s="3" t="s">
        <v>535</v>
      </c>
    </row>
    <row r="10" spans="1:3">
      <c r="A10" s="4" t="s">
        <v>540</v>
      </c>
      <c r="B10" s="5" t="n">
        <v>5176</v>
      </c>
      <c r="C10" s="5" t="n">
        <v>3319</v>
      </c>
    </row>
    <row r="11" spans="1:3">
      <c r="A11" s="4" t="s">
        <v>542</v>
      </c>
    </row>
    <row r="12" spans="1:3">
      <c r="A12" s="3" t="s">
        <v>535</v>
      </c>
    </row>
    <row r="13" spans="1:3">
      <c r="A13" s="4" t="s">
        <v>540</v>
      </c>
      <c r="B13" s="6" t="n">
        <v>61673</v>
      </c>
      <c r="C13" s="6" t="n">
        <v>416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17"/>
  </cols>
  <sheetData>
    <row r="1" spans="1:2">
      <c r="A1" s="1" t="s">
        <v>543</v>
      </c>
      <c r="B1" s="2" t="s">
        <v>1</v>
      </c>
    </row>
    <row r="2" spans="1:2">
      <c r="B2" s="2" t="s">
        <v>361</v>
      </c>
    </row>
    <row r="3" spans="1:2">
      <c r="A3" s="3" t="s">
        <v>544</v>
      </c>
    </row>
    <row r="4" spans="1:2">
      <c r="A4" s="4" t="s">
        <v>545</v>
      </c>
      <c r="B4" s="6" t="n">
        <v>4569765</v>
      </c>
    </row>
    <row r="5" spans="1:2">
      <c r="A5" s="4" t="s">
        <v>546</v>
      </c>
    </row>
    <row r="6" spans="1:2">
      <c r="A6" s="3" t="s">
        <v>544</v>
      </c>
    </row>
    <row r="7" spans="1:2">
      <c r="A7" s="4" t="s">
        <v>545</v>
      </c>
      <c r="B7" s="5" t="n">
        <v>3124406</v>
      </c>
    </row>
    <row r="8" spans="1:2">
      <c r="A8" s="4" t="s">
        <v>547</v>
      </c>
    </row>
    <row r="9" spans="1:2">
      <c r="A9" s="3" t="s">
        <v>544</v>
      </c>
    </row>
    <row r="10" spans="1:2">
      <c r="A10" s="4" t="s">
        <v>545</v>
      </c>
      <c r="B10" s="5" t="n">
        <v>40805</v>
      </c>
    </row>
    <row r="11" spans="1:2">
      <c r="A11" s="4" t="s">
        <v>548</v>
      </c>
    </row>
    <row r="12" spans="1:2">
      <c r="A12" s="3" t="s">
        <v>544</v>
      </c>
    </row>
    <row r="13" spans="1:2">
      <c r="A13" s="4" t="s">
        <v>545</v>
      </c>
      <c r="B13" s="5" t="n">
        <v>40805</v>
      </c>
    </row>
    <row r="14" spans="1:2">
      <c r="A14" s="4" t="s">
        <v>549</v>
      </c>
    </row>
    <row r="15" spans="1:2">
      <c r="A15" s="3" t="s">
        <v>544</v>
      </c>
    </row>
    <row r="16" spans="1:2">
      <c r="A16" s="4" t="s">
        <v>545</v>
      </c>
      <c r="B16" s="5" t="n">
        <v>1363749</v>
      </c>
    </row>
    <row r="17" spans="1:2">
      <c r="A17" s="4" t="s">
        <v>550</v>
      </c>
    </row>
    <row r="18" spans="1:2">
      <c r="A18" s="3" t="s">
        <v>544</v>
      </c>
    </row>
    <row r="19" spans="1:2">
      <c r="A19" s="4" t="s">
        <v>545</v>
      </c>
      <c r="B19" s="5" t="n">
        <v>0</v>
      </c>
    </row>
    <row r="20" spans="1:2">
      <c r="A20" s="4" t="s">
        <v>551</v>
      </c>
    </row>
    <row r="21" spans="1:2">
      <c r="A21" s="3" t="s">
        <v>544</v>
      </c>
    </row>
    <row r="22" spans="1:2">
      <c r="A22" s="4" t="s">
        <v>552</v>
      </c>
      <c r="B22" s="5" t="n">
        <v>2060084</v>
      </c>
    </row>
    <row r="23" spans="1:2">
      <c r="A23" s="4" t="s">
        <v>553</v>
      </c>
    </row>
    <row r="24" spans="1:2">
      <c r="A24" s="3" t="s">
        <v>544</v>
      </c>
    </row>
    <row r="25" spans="1:2">
      <c r="A25" s="4" t="s">
        <v>552</v>
      </c>
      <c r="B25" s="5" t="n">
        <v>2060084</v>
      </c>
    </row>
    <row r="26" spans="1:2">
      <c r="A26" s="4" t="s">
        <v>554</v>
      </c>
    </row>
    <row r="27" spans="1:2">
      <c r="A27" s="3" t="s">
        <v>544</v>
      </c>
    </row>
    <row r="28" spans="1:2">
      <c r="A28" s="4" t="s">
        <v>552</v>
      </c>
      <c r="B28" s="5" t="n">
        <v>0</v>
      </c>
    </row>
    <row r="29" spans="1:2">
      <c r="A29" s="4" t="s">
        <v>555</v>
      </c>
    </row>
    <row r="30" spans="1:2">
      <c r="A30" s="3" t="s">
        <v>544</v>
      </c>
    </row>
    <row r="31" spans="1:2">
      <c r="A31" s="4" t="s">
        <v>552</v>
      </c>
      <c r="B31" s="5" t="n">
        <v>0</v>
      </c>
    </row>
    <row r="32" spans="1:2">
      <c r="A32" s="4" t="s">
        <v>556</v>
      </c>
    </row>
    <row r="33" spans="1:2">
      <c r="A33" s="3" t="s">
        <v>544</v>
      </c>
    </row>
    <row r="34" spans="1:2">
      <c r="A34" s="4" t="s">
        <v>552</v>
      </c>
      <c r="B34" s="5" t="n">
        <v>0</v>
      </c>
    </row>
    <row r="35" spans="1:2">
      <c r="A35" s="4" t="s">
        <v>557</v>
      </c>
    </row>
    <row r="36" spans="1:2">
      <c r="A36" s="3" t="s">
        <v>544</v>
      </c>
    </row>
    <row r="37" spans="1:2">
      <c r="A37" s="4" t="s">
        <v>552</v>
      </c>
      <c r="B37" s="5" t="n">
        <v>0</v>
      </c>
    </row>
    <row r="38" spans="1:2">
      <c r="A38" s="4" t="s">
        <v>558</v>
      </c>
    </row>
    <row r="39" spans="1:2">
      <c r="A39" s="3" t="s">
        <v>544</v>
      </c>
    </row>
    <row r="40" spans="1:2">
      <c r="A40" s="4" t="s">
        <v>552</v>
      </c>
      <c r="B40" s="5" t="n">
        <v>782369</v>
      </c>
    </row>
    <row r="41" spans="1:2">
      <c r="A41" s="4" t="s">
        <v>559</v>
      </c>
    </row>
    <row r="42" spans="1:2">
      <c r="A42" s="3" t="s">
        <v>544</v>
      </c>
    </row>
    <row r="43" spans="1:2">
      <c r="A43" s="4" t="s">
        <v>552</v>
      </c>
      <c r="B43" s="5" t="n">
        <v>782369</v>
      </c>
    </row>
    <row r="44" spans="1:2">
      <c r="A44" s="4" t="s">
        <v>560</v>
      </c>
    </row>
    <row r="45" spans="1:2">
      <c r="A45" s="3" t="s">
        <v>544</v>
      </c>
    </row>
    <row r="46" spans="1:2">
      <c r="A46" s="4" t="s">
        <v>552</v>
      </c>
      <c r="B46" s="5" t="n">
        <v>0</v>
      </c>
    </row>
    <row r="47" spans="1:2">
      <c r="A47" s="4" t="s">
        <v>561</v>
      </c>
    </row>
    <row r="48" spans="1:2">
      <c r="A48" s="3" t="s">
        <v>544</v>
      </c>
    </row>
    <row r="49" spans="1:2">
      <c r="A49" s="4" t="s">
        <v>552</v>
      </c>
      <c r="B49" s="5" t="n">
        <v>0</v>
      </c>
    </row>
    <row r="50" spans="1:2">
      <c r="A50" s="4" t="s">
        <v>562</v>
      </c>
    </row>
    <row r="51" spans="1:2">
      <c r="A51" s="3" t="s">
        <v>544</v>
      </c>
    </row>
    <row r="52" spans="1:2">
      <c r="A52" s="4" t="s">
        <v>552</v>
      </c>
      <c r="B52" s="5" t="n">
        <v>0</v>
      </c>
    </row>
    <row r="53" spans="1:2">
      <c r="A53" s="4" t="s">
        <v>563</v>
      </c>
    </row>
    <row r="54" spans="1:2">
      <c r="A54" s="3" t="s">
        <v>544</v>
      </c>
    </row>
    <row r="55" spans="1:2">
      <c r="A55" s="4" t="s">
        <v>552</v>
      </c>
      <c r="B55" s="5" t="n">
        <v>0</v>
      </c>
    </row>
    <row r="56" spans="1:2">
      <c r="A56" s="4" t="s">
        <v>564</v>
      </c>
    </row>
    <row r="57" spans="1:2">
      <c r="A57" s="3" t="s">
        <v>544</v>
      </c>
    </row>
    <row r="58" spans="1:2">
      <c r="A58" s="4" t="s">
        <v>565</v>
      </c>
      <c r="B58" s="5" t="n">
        <v>214980</v>
      </c>
    </row>
    <row r="59" spans="1:2">
      <c r="A59" s="4" t="s">
        <v>566</v>
      </c>
    </row>
    <row r="60" spans="1:2">
      <c r="A60" s="3" t="s">
        <v>544</v>
      </c>
    </row>
    <row r="61" spans="1:2">
      <c r="A61" s="4" t="s">
        <v>565</v>
      </c>
      <c r="B61" s="5" t="n">
        <v>214980</v>
      </c>
    </row>
    <row r="62" spans="1:2">
      <c r="A62" s="4" t="s">
        <v>567</v>
      </c>
    </row>
    <row r="63" spans="1:2">
      <c r="A63" s="3" t="s">
        <v>544</v>
      </c>
    </row>
    <row r="64" spans="1:2">
      <c r="A64" s="4" t="s">
        <v>565</v>
      </c>
      <c r="B64" s="5" t="n">
        <v>0</v>
      </c>
    </row>
    <row r="65" spans="1:2">
      <c r="A65" s="4" t="s">
        <v>568</v>
      </c>
    </row>
    <row r="66" spans="1:2">
      <c r="A66" s="3" t="s">
        <v>544</v>
      </c>
    </row>
    <row r="67" spans="1:2">
      <c r="A67" s="4" t="s">
        <v>565</v>
      </c>
      <c r="B67" s="5" t="n">
        <v>0</v>
      </c>
    </row>
    <row r="68" spans="1:2">
      <c r="A68" s="4" t="s">
        <v>569</v>
      </c>
    </row>
    <row r="69" spans="1:2">
      <c r="A69" s="3" t="s">
        <v>544</v>
      </c>
    </row>
    <row r="70" spans="1:2">
      <c r="A70" s="4" t="s">
        <v>565</v>
      </c>
      <c r="B70" s="5" t="n">
        <v>0</v>
      </c>
    </row>
    <row r="71" spans="1:2">
      <c r="A71" s="4" t="s">
        <v>570</v>
      </c>
    </row>
    <row r="72" spans="1:2">
      <c r="A72" s="3" t="s">
        <v>544</v>
      </c>
    </row>
    <row r="73" spans="1:2">
      <c r="A73" s="4" t="s">
        <v>565</v>
      </c>
      <c r="B73" s="5" t="n">
        <v>0</v>
      </c>
    </row>
    <row r="74" spans="1:2">
      <c r="A74" s="4" t="s">
        <v>571</v>
      </c>
    </row>
    <row r="75" spans="1:2">
      <c r="A75" s="3" t="s">
        <v>544</v>
      </c>
    </row>
    <row r="76" spans="1:2">
      <c r="A76" s="4" t="s">
        <v>565</v>
      </c>
      <c r="B76" s="5" t="n">
        <v>1512332</v>
      </c>
    </row>
    <row r="77" spans="1:2">
      <c r="A77" s="4" t="s">
        <v>572</v>
      </c>
    </row>
    <row r="78" spans="1:2">
      <c r="A78" s="3" t="s">
        <v>544</v>
      </c>
    </row>
    <row r="79" spans="1:2">
      <c r="A79" s="4" t="s">
        <v>565</v>
      </c>
      <c r="B79" s="5" t="n">
        <v>66973</v>
      </c>
    </row>
    <row r="80" spans="1:2">
      <c r="A80" s="4" t="s">
        <v>573</v>
      </c>
    </row>
    <row r="81" spans="1:2">
      <c r="A81" s="3" t="s">
        <v>544</v>
      </c>
    </row>
    <row r="82" spans="1:2">
      <c r="A82" s="4" t="s">
        <v>565</v>
      </c>
      <c r="B82" s="5" t="n">
        <v>40805</v>
      </c>
    </row>
    <row r="83" spans="1:2">
      <c r="A83" s="4" t="s">
        <v>574</v>
      </c>
    </row>
    <row r="84" spans="1:2">
      <c r="A84" s="3" t="s">
        <v>544</v>
      </c>
    </row>
    <row r="85" spans="1:2">
      <c r="A85" s="4" t="s">
        <v>565</v>
      </c>
      <c r="B85" s="5" t="n">
        <v>40805</v>
      </c>
    </row>
    <row r="86" spans="1:2">
      <c r="A86" s="4" t="s">
        <v>575</v>
      </c>
    </row>
    <row r="87" spans="1:2">
      <c r="A87" s="3" t="s">
        <v>544</v>
      </c>
    </row>
    <row r="88" spans="1:2">
      <c r="A88" s="4" t="s">
        <v>565</v>
      </c>
      <c r="B88" s="5" t="n">
        <v>1363749</v>
      </c>
    </row>
    <row r="89" spans="1:2">
      <c r="A89" s="4" t="s">
        <v>576</v>
      </c>
    </row>
    <row r="90" spans="1:2">
      <c r="A90" s="3" t="s">
        <v>544</v>
      </c>
    </row>
    <row r="91" spans="1:2">
      <c r="A91" s="4" t="s">
        <v>565</v>
      </c>
      <c r="B91"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7"/>
  </cols>
  <sheetData>
    <row r="1" spans="1:2">
      <c r="A1" s="1" t="s">
        <v>577</v>
      </c>
      <c r="B1" s="2" t="s">
        <v>1</v>
      </c>
    </row>
    <row r="2" spans="1:2">
      <c r="B2" s="2" t="s">
        <v>361</v>
      </c>
    </row>
    <row r="3" spans="1:2">
      <c r="A3" s="3" t="s">
        <v>215</v>
      </c>
    </row>
    <row r="4" spans="1:2">
      <c r="A4" s="4" t="s">
        <v>578</v>
      </c>
      <c r="B4" s="6" t="n">
        <v>1000000</v>
      </c>
    </row>
    <row r="5" spans="1:2">
      <c r="A5" s="4" t="s">
        <v>579</v>
      </c>
      <c r="B5" s="4" t="s">
        <v>580</v>
      </c>
    </row>
    <row r="6" spans="1:2">
      <c r="A6" s="4" t="s">
        <v>581</v>
      </c>
      <c r="B6" s="6" t="n">
        <v>1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2</v>
      </c>
      <c r="B1" s="2" t="s">
        <v>1</v>
      </c>
    </row>
    <row r="2" spans="1:4">
      <c r="B2" s="2" t="s">
        <v>29</v>
      </c>
      <c r="C2" s="2" t="s">
        <v>30</v>
      </c>
      <c r="D2" s="2" t="s">
        <v>118</v>
      </c>
    </row>
    <row r="3" spans="1:4">
      <c r="A3" s="3" t="s">
        <v>583</v>
      </c>
    </row>
    <row r="4" spans="1:4">
      <c r="A4" s="4" t="s">
        <v>71</v>
      </c>
      <c r="B4" s="6" t="n">
        <v>5504452</v>
      </c>
      <c r="C4" s="6" t="n">
        <v>2247002</v>
      </c>
      <c r="D4" s="6" t="n">
        <v>4093781</v>
      </c>
    </row>
    <row r="5" spans="1:4">
      <c r="A5" s="4" t="s">
        <v>40</v>
      </c>
      <c r="B5" s="5" t="n">
        <v>7396781</v>
      </c>
      <c r="C5" s="5" t="n">
        <v>7974689</v>
      </c>
    </row>
    <row r="6" spans="1:4">
      <c r="A6" s="4" t="s">
        <v>584</v>
      </c>
      <c r="B6" s="5" t="n">
        <v>3267551</v>
      </c>
      <c r="C6" s="5" t="n">
        <v>1889638</v>
      </c>
    </row>
    <row r="7" spans="1:4">
      <c r="A7" s="4" t="s">
        <v>585</v>
      </c>
    </row>
    <row r="8" spans="1:4">
      <c r="A8" s="3" t="s">
        <v>583</v>
      </c>
    </row>
    <row r="9" spans="1:4">
      <c r="A9" s="4" t="s">
        <v>40</v>
      </c>
      <c r="B9" s="5" t="n">
        <v>7396781</v>
      </c>
      <c r="C9" s="5" t="n">
        <v>7974689</v>
      </c>
      <c r="D9" s="5" t="n">
        <v>5224299</v>
      </c>
    </row>
    <row r="10" spans="1:4">
      <c r="A10" s="4" t="s">
        <v>584</v>
      </c>
      <c r="B10" s="6" t="n">
        <v>3267551</v>
      </c>
      <c r="C10" s="6" t="n">
        <v>1889638</v>
      </c>
      <c r="D10" s="6" t="n">
        <v>17594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9</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6:43:45Z</dcterms:created>
  <dcterms:modified xmlns:dcterms="http://purl.org/dc/terms/" xmlns:xsi="http://www.w3.org/2001/XMLSchema-instance" xsi:type="dcterms:W3CDTF">2018-03-01T06:43:45Z</dcterms:modified>
</cp:coreProperties>
</file>